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upplemental Cash Flow Informat" sheetId="11" state="visible" r:id="rId11"/>
    <sheet xmlns:r="http://schemas.openxmlformats.org/officeDocument/2006/relationships" name="Operating Segments" sheetId="12" state="visible" r:id="rId12"/>
    <sheet xmlns:r="http://schemas.openxmlformats.org/officeDocument/2006/relationships" name="Leases" sheetId="13" state="visible" r:id="rId13"/>
    <sheet xmlns:r="http://schemas.openxmlformats.org/officeDocument/2006/relationships" name="Real Estate Activity" sheetId="14" state="visible" r:id="rId14"/>
    <sheet xmlns:r="http://schemas.openxmlformats.org/officeDocument/2006/relationships" name="Notes Receivable" sheetId="15" state="visible" r:id="rId15"/>
    <sheet xmlns:r="http://schemas.openxmlformats.org/officeDocument/2006/relationships" name="Investment in Unconsolidated Jo" sheetId="16" state="visible" r:id="rId16"/>
    <sheet xmlns:r="http://schemas.openxmlformats.org/officeDocument/2006/relationships" name="Mortgages and Notes Payable" sheetId="17" state="visible" r:id="rId17"/>
    <sheet xmlns:r="http://schemas.openxmlformats.org/officeDocument/2006/relationships" name="Bonds Payable" sheetId="18" state="visible" r:id="rId18"/>
    <sheet xmlns:r="http://schemas.openxmlformats.org/officeDocument/2006/relationships" name="Deferred Incom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Supplemental Cash Flow Inform_2" sheetId="25" state="visible" r:id="rId25"/>
    <sheet xmlns:r="http://schemas.openxmlformats.org/officeDocument/2006/relationships" name="Operating Segments (Tables)" sheetId="26" state="visible" r:id="rId26"/>
    <sheet xmlns:r="http://schemas.openxmlformats.org/officeDocument/2006/relationships" name="Leases (Tables)" sheetId="27" state="visible" r:id="rId27"/>
    <sheet xmlns:r="http://schemas.openxmlformats.org/officeDocument/2006/relationships" name="Real Estate Activity (Tables)" sheetId="28" state="visible" r:id="rId28"/>
    <sheet xmlns:r="http://schemas.openxmlformats.org/officeDocument/2006/relationships" name="Notes Receivable (Tables)" sheetId="29" state="visible" r:id="rId29"/>
    <sheet xmlns:r="http://schemas.openxmlformats.org/officeDocument/2006/relationships" name="Investment in Unconsolidated _2" sheetId="30" state="visible" r:id="rId30"/>
    <sheet xmlns:r="http://schemas.openxmlformats.org/officeDocument/2006/relationships" name="Mortgages and Notes Payable (Ta" sheetId="31" state="visible" r:id="rId31"/>
    <sheet xmlns:r="http://schemas.openxmlformats.org/officeDocument/2006/relationships" name="Bonds Payable (Tables)" sheetId="32" state="visible" r:id="rId32"/>
    <sheet xmlns:r="http://schemas.openxmlformats.org/officeDocument/2006/relationships" name="Related Party Transactions (Tab" sheetId="33" state="visible" r:id="rId33"/>
    <sheet xmlns:r="http://schemas.openxmlformats.org/officeDocument/2006/relationships" name="Organization (Details Narrative" sheetId="34" state="visible" r:id="rId34"/>
    <sheet xmlns:r="http://schemas.openxmlformats.org/officeDocument/2006/relationships" name="Earnings per Share (Details)" sheetId="35" state="visible" r:id="rId35"/>
    <sheet xmlns:r="http://schemas.openxmlformats.org/officeDocument/2006/relationships" name="Supplemental Cash Flow Inform_3" sheetId="36" state="visible" r:id="rId36"/>
    <sheet xmlns:r="http://schemas.openxmlformats.org/officeDocument/2006/relationships" name="Operating Segments (Details)" sheetId="37" state="visible" r:id="rId37"/>
    <sheet xmlns:r="http://schemas.openxmlformats.org/officeDocument/2006/relationships" name="Operating Segments (Details 1)" sheetId="38" state="visible" r:id="rId38"/>
    <sheet xmlns:r="http://schemas.openxmlformats.org/officeDocument/2006/relationships" name="Operating Segments (Details Nar"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Real Estate Activity (Details)" sheetId="42" state="visible" r:id="rId42"/>
    <sheet xmlns:r="http://schemas.openxmlformats.org/officeDocument/2006/relationships" name="Real Estate Activity (Details 1" sheetId="43" state="visible" r:id="rId43"/>
    <sheet xmlns:r="http://schemas.openxmlformats.org/officeDocument/2006/relationships" name="Real Estate Activity (Details N" sheetId="44" state="visible" r:id="rId44"/>
    <sheet xmlns:r="http://schemas.openxmlformats.org/officeDocument/2006/relationships" name="Notes Receivable (Details)" sheetId="45" state="visible" r:id="rId45"/>
    <sheet xmlns:r="http://schemas.openxmlformats.org/officeDocument/2006/relationships" name="Investment in Unconsolidated _3" sheetId="46" state="visible" r:id="rId46"/>
    <sheet xmlns:r="http://schemas.openxmlformats.org/officeDocument/2006/relationships" name="Mortgages and Notes Payable (De" sheetId="47" state="visible" r:id="rId47"/>
    <sheet xmlns:r="http://schemas.openxmlformats.org/officeDocument/2006/relationships" name="Mortgages and Notes Payable (_2" sheetId="48" state="visible" r:id="rId48"/>
    <sheet xmlns:r="http://schemas.openxmlformats.org/officeDocument/2006/relationships" name="Bonds Payable (Details)" sheetId="49" state="visible" r:id="rId49"/>
    <sheet xmlns:r="http://schemas.openxmlformats.org/officeDocument/2006/relationships" name="Bonds Payable (Details Narrativ" sheetId="50" state="visible" r:id="rId50"/>
    <sheet xmlns:r="http://schemas.openxmlformats.org/officeDocument/2006/relationships" name="Deferred Income (Details Narrat"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TRANSCONTINENTAL REALTY INVESTORS INC</t>
        </is>
      </c>
    </row>
    <row r="5">
      <c r="A5" s="4" t="inlineStr">
        <is>
          <t>Entity Central Index Key</t>
        </is>
      </c>
      <c r="B5" s="4" t="inlineStr">
        <is>
          <t>000073359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1-09240</t>
        </is>
      </c>
    </row>
    <row r="11">
      <c r="A11" s="4" t="inlineStr">
        <is>
          <t>Entity Incorporation, State or Country Code</t>
        </is>
      </c>
      <c r="B11" s="4" t="inlineStr">
        <is>
          <t>NV</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8717767</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3. Earnings
per Share Earnings
per share (“EPS”) have been computed by dividing income available to common shares by the weighted-average number
of common shares outstanding during the period. Shares issued during the period shall be weighted for the portion of the period
that they were outstanding. The
following table details our basic and diluted earnings per common share calculation:
For
the Three Months Ended For
the Nine Months Ended
2020 2019 2020 2019
Net
income (loss) $ 7,693 $ (7,766 ) $ 8,548 $ (19,158 )
Net
(income) attributable to non-controlling interest — (21 ) (400 ) (583 )
Net
income (loss) attributable to common shares $ 7,693 $ (7,787 ) $ 8,148 $ (19,741 )
Weighted-average
common shares outstanding — basic and diluted 8,717,767 8,717,767 8,717,767 8,717,767
EPS
- attributable to common shares — basic and diluted $ 0.88 $ (0.89 ) $ 0.93 $ (2.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4.
Supplemental Cash Flow Information
The following is a reconciliation of our cash and cash equivalents, and restricted cash to the total presented in the consolidated statement of cash flows:
For
the Period Ended
2020
2019
Beginning of period
Cash and cash equivalents
$
51,179
$
36,358
Restricted cash
32,082
70,207
Cash, cash equivalents and restricted cash
$
83,261
$
106,565
End of period
Cash and cash equivalents
$
32,967
$
63,069
Restricted cash
28,030
36,883
Cash, cash equivalents and restricted cash
$
60,997
$
99,952
Amounts included in restricted cash represent funds required to be set aside to meet contractual obligations with certain financial institutions for the payment of reserve replacement, tax and insurance escrow. In addition, restricted cash includes funds for bond principle and interest payments (See Note 11 – Bond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0</t>
        </is>
      </c>
    </row>
    <row r="3">
      <c r="A3" s="3" t="inlineStr">
        <is>
          <t>Segment Reporting [Abstract]</t>
        </is>
      </c>
    </row>
    <row r="4">
      <c r="A4" s="4" t="inlineStr">
        <is>
          <t>Operating Segments</t>
        </is>
      </c>
      <c r="B4" s="4" t="inlineStr">
        <is>
          <t xml:space="preserve">5.
Operating Segments
Our segments are based on the internal reporting that we review for operational decision-making purposes. We operate in two reportable segments: (i) the acquisition, development, ownership and management of multifamily apartment communities and (ii) the acquisition, ownership and management of commercial real estate properties.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reportable segments for the three and nine months ended September 30, 2020 and 2019:
For the Three Months Ended For the Nine Months Ended
2020 2019 2020 2019
Multifamily Segment
Revenues $ 3,683 $ 3,383 $ 10,943 $ 10,077
Operating expenses (2,412 ) (2,243 ) (6,466 ) (6,363 )
Profit from segment 1,271 1,140 4,477 3,714
Commercial Segment
Revenues 7,770 8,024 23,518 24,275
Operating expenses (3,976 ) (3,160 ) (12,041 ) (12,359 )
Profit from segment 3,794 4,864 11,477 11,916
Total profit from segments $ 5,065 $ 6,004 $ 15,954 $ 15,630 The
table below reflects the reconciliation of total profit from segments to net income (loss) for the three and nine months
ended September 30, 2020 and 2019:
For the Three Months Ended For the Nine Months Ended
2020 2019 2020 2019
Total profit from segments $ 5,065 $ 6,004 $ 15,954 $ 15,630
Other non-segment items of income (expense)
Depreciation (3,526 ) (3,416 ) (10,338 ) (9,964 )
General and administrative (1,643 ) (1,930 ) (7,063 ) (6,468 )
Advisory fee to related party (2,139 ) (2,199 ) (6,483 ) (6,196 )
Interest income 4,348 5,232 13,102 14,668
Other income 706 1,990 3,885 7,394
Interest expense (6,291 ) (8,037 ) (21,999 ) (23,642 )
(Loss) gain on foreign currency transaction (1,470 ) (5,153 ) 774 (13,296 )
Loss on extinguishment of debt — (5,219 ) — (5,219 )
Income (losses) from unconsolidated joint ventures 365 (178 ) (740 ) (1,474 )
Gain on sales or write-down of assets 12,328 5,140 21,802 9,409
Income tax expense (50 ) — (346 ) —
Net income (loss) $ 7,693 $ (7,766 ) $ 8,548 $ (19,15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6.
Leases
We lease our multifamily apartment communities and commercial properties under agreements that are classified as operating leases. Our multifamily leases generally include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rental revenue for the three and nine months ended September 30, 2020 and 2019:
For the Three Months Ended
For the Nine Months Ended
2020 2019 2020 2019
Fixed component $ 11,107 $ 10,827 $ 33,111 $ 32,963
Variable component 346 580 1,350 1,389
$ 11,453 $ 11,407 $ 34,461 $ 34,352
The following table summarizes the future rental payments to us from under non-cancelable leases. The table exclude multifamily leases, which typically have a term of one-year or less:
Twelve months ended September 30, 2020
Amount
2021
$
6,444
2022
23,155
2023
20,038
2024
14,606
2025
8,737
Thereafter
7,071
$
80,0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9 Months Ended</t>
        </is>
      </c>
    </row>
    <row r="2">
      <c r="B2" s="2" t="inlineStr">
        <is>
          <t>Sep. 30, 2020</t>
        </is>
      </c>
    </row>
    <row r="3">
      <c r="A3" s="3" t="inlineStr">
        <is>
          <t>Real Estate [Abstract]</t>
        </is>
      </c>
    </row>
    <row r="4">
      <c r="A4" s="4" t="inlineStr">
        <is>
          <t>Real Estate Activity</t>
        </is>
      </c>
      <c r="B4" s="4" t="inlineStr">
        <is>
          <t>7.
Real Estate Activity
Below is a summary of the real estate owned as of September 30, 2020 and December 31, 2019:
September
30,
December
31,
2020
2019
Land
$
50,759
$
49,887
Building and improvements
297,068
286,280
Tenant improvements
49,423
49,431
Construction in progress
77,116
84,399
474,366
469,997
Less accumulated deprecation
(97,883
)
(90,173
)
376,483
379,824
Property held for sale
4,232
7,966
Total
$
380,715
$
387,790
The gain (loss) on sale or write-down of assets, net for the three and nine months ended September 30, 2020 and 2019 consist of the following:
For
the Three Months Ended
For
the Nine Months Ended
2020
2019
2020
2019
Land (1)
$
5,774
$
5,140
$
15,248
$
9,489
Residential Properties (2)
3,704
—
3,704
(80
)
Commercial Properties (3)
4,609
—
4,609
—
Other (4)
(1,759
)
—
(1,759
)
—
Total
$
12,328
$
5,140
$
21,802
$
9,409
(1)
Includes the sale of lots related to our investment in Windmill Farms, Mercer Crossing and other land holdings.
(2)
On September 14, 2020, we sold Bridgeview Plaza, a 122,205 square foot retail center in La Crosse, Wisconsin for $5,250, resulting in a gain on sale of $4,744. The proceeds from the sale were used to pay off the $3,375 mortgage note payable on the property (See Note 10 – Mortgages and Notes Payable) and for general corporate purposes.
(3)
On May 1, 2020, we sold Villager Apartments, a 33 unit multifamily apartment community in Pensacola, Florida for $2,426, resulting in a gain on sale of $898. The sales price was funded by the issuance of a $1,761 note receivable and the assumption of the $665 mortgage note payable on the property (See Note 10 – Mortgages and Notes Payable). On July 16, 2020, we sold Farnham Park Apartments, a 144 unit multifamily apartment community in Port Arthur, Texas for $13,300, resulting in a gain on the sale of of $2,684. The sales price was funded by cash payment of $4,215 and the assumption of the $9,085 mortgage note payable on the property (See Note 10 – Mortgages and Notes Payable).
(4)
Includes the write-off of development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0</t>
        </is>
      </c>
    </row>
    <row r="3">
      <c r="A3" s="3" t="inlineStr">
        <is>
          <t>Receivables [Abstract]</t>
        </is>
      </c>
    </row>
    <row r="4">
      <c r="A4" s="4" t="inlineStr">
        <is>
          <t>Notes Receivable</t>
        </is>
      </c>
      <c r="B4" s="4" t="inlineStr">
        <is>
          <t>8.
Notes Receivable
The following table summarizes our notes receivable as of September 30, 2020 and December 31, 2019:
Carrying
value
Property/Borrower
September
30, 2020
December
31, 2019
Interest
Rate
Maturity
Date
ABC Land and Development, Inc.
$
7,408
$
7,408
9.50
%
06/21
ABC Paradise, LLC
1,210
1,210
9.50
%
06/21
Autumn Breeze (1)
1,807
1,302
5.00
%
10/21
Bellwether Ridge (1)
3,559
3,765
5.00
%
11/20
Big River NV LLC
344
—
—
07/20
Forest Pines Phase I (1)
2,869
2,868
5.00
%
11/20
JEM Holdings, Inc.
300
300
6.00
%
07/16
One Realco Land Holding, Inc.
1,728
1,728
9.50
%
06/21
Oulad-Chikh Family Trust
174
174
8.00
%
03/21
Parc at Ingleside (1)
2,294
1,531
5.00
%
12/21
Parc at Windmill Farms (1)
7,949
7,602
5.00
%
11/20
Phillips Foundation for Better Living, Inc.
—
314
12.00
%
03/22
Plum Tree (1)
792
413
5.00
%
10/21
Prospectus Endeavors 4, LLC
5,907
5,907
12.00
%
01/23
Prospectus Endeavors 6, LLC
496
496
12.00
%
10/22
Riverview on the Park Land, LLC
1,045
1,045
9.50
%
06/21
RNC Revolving Line of Credit
8,853
8,802
5.00
%
09/24
Spyglass of Ennis (1)
5,359
5,288
5.00
%
11/20
Steeple Crest (1)
6,498
6,665
5.00
%
08/21
TPS Income, Inc.
4,554
4,554
6.00
%
09/20
Unified Housing Foundation, Inc. (2)
10,401
10,401
12.00
%
12/21
Unified Housing Foundation, Inc. (2)
10,096
10,096
12.00
%
03/22
Unified Housing Foundation, Inc. (2)
2,882
3,795
12.00
%
07/21
Unified Housing Foundation, Inc. (2)
212
212
12.00
%
08/21
Unified Housing Foundation, Inc. (2)
7,051
6,831
12.00
%
03/23
Unified Housing Foundation, Inc. (2)
3,615
—
12.00
%
05/23
Unified Housing Foundation, Inc. (2)
6,831
—
12.00
%
10/21
Unified Housing Foundation, Inc. (2)
495
525
12.00
%
12/21
Unified Housing Foundation, Inc. (2)
19,125
19,125
12.00
%
12/32
Total
$
123,854
$
112,357
(1)
The note is convertible, at our option, into a 100% ownership interest in the underlying development property, and are collateralized by the underlying development property.
(2)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UHF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9 Months Ended</t>
        </is>
      </c>
    </row>
    <row r="2">
      <c r="B2" s="2" t="inlineStr">
        <is>
          <t>Sep. 30, 2020</t>
        </is>
      </c>
    </row>
    <row r="3">
      <c r="A3" s="3" t="inlineStr">
        <is>
          <t>Equity Method Investments and Joint Ventures [Abstract]</t>
        </is>
      </c>
    </row>
    <row r="4">
      <c r="A4" s="4" t="inlineStr">
        <is>
          <t>Investment in Unconsolidated Joint Ventures</t>
        </is>
      </c>
      <c r="B4" s="4" t="inlineStr">
        <is>
          <t>9.
Investment in Unconsolidated Joint Ventures
The following is a summary of the financial position and results of operations of our unconsolidated joint ventures:
September 30, 2020 December 31, 2019
VAA ARL Total VAA ARL Total
Assets
Property, net $ 1,224,905 $ 31,719 $ 1,256,624 $ 1,242,957 $ 35,213 $ 1,278,170
Other assets 56,660 69,165 125,825 62,222 67,441 129,663
Total Assets $ 1,281,565 $ 100,884 $ 1,382,449 $ 1,305,179 $ 102,654 $ 1,407,833
Liabilities and partners' capital
Mortgage and other notes payable $ 832,819 $ 6,702 $ 839,521 $ 832,779 $ 8,327 $ 841,106
Other liabilities 270,534 23,599 294,133 271,290 26,947 298,237
Company's capital 89,106 635 89,741 100,555 606 101,161
Outside partner's capital 89,106 69,948 159,054 100,555 66,774 167,329
Total liabilties and partners' capital $ 1,281,565 $ 100,884 $ 1,382,449 $ 1,305,179 $ 102,654 $ 1,407,833
Investments in unconsolidated joint ventures
Company's capital $ 89,106 $ 635 $ 89,741 $ 100,555 $ 606 $ 101,161
Basis adjustments (40,601 ) 22,031 (18,570 ) (41,407 ) 22,026 (19,381 )
Investment in unconsolidated joint ventures $ 48,505 $ 22,666 $ 71,171 $ 59,148 $ 22,632 $ 81,780
For the Three Months Ended September 30,
2020 2019
VAA ARL Total VAA ARL Total
Revenue
Rents $ 29,998 $ — $ 29,998 $ 27,347 $ 60 $ 27,407
Other 1,593 3,000 4,593 2,310 114 2,424
Interest 1 1,075 1,076 56 1,622 1,678
Total revenue 31,592 4,075 35,667 29,713 1,796 31,509
Expenses
Operating 16,172 (470 ) 15,702 14,138 860 14,998
Depreciation and amortization 7,832 — 7,832 16,036 — 16,036
Interest 13,839 1,331 15,170 15,424 2,383 17,807
Other expenses (income) (556 ) — (556 ) 699 — 699
Total expenses 37,287 861 38,148 46,297 3,243 49,540
Net (loss) income $ (5,695 ) $ 3,214 $ (2,481 ) $ (16,584 ) $ (1,447 ) $ (18,031 )
Company's equity in net (loss) income $ 336 $ 29 $ 365 $ (165 ) $ (13 ) $ (178 )  
For the Nine Months Ended September 30,
2020 2019
VAA ARL Total VAA ARL Total
Revenue
Rents $ 86,841 $ — $ 86,841 $ 79,435 $ 60 $ 79,495
Other 4,034 5,269 9,303 6,550 4,262 10,812
Interest 38 3,358 3,396 139 4,845 4,984
Total revenue 90,913 8,627 99,540 86,124 9,167 95,291
Expenses
Operating 47,463 453 47,916 42,345 2,339 44,684
Depreciation and amortization 23,253 — 23,253 46,792 — 46,792
Interest 43,107 4,296 47,403 45,294 6,154 51,448
Other expenses (income) (1,453 ) — (1,453 ) 2,058 — 2,058
Total expenses 112,370 4,749 117,119 136,489 8,493 144,982
Net (loss) income $ (21,457 ) $ 3,878 $ (17,579 ) $ (50,365 ) $ 674 $ (49,691 )
Company's equity in net (loss) income $ (775 ) $ 35 $ (740 ) $ (1,480 ) $ 6 $ (1,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9 Months Ended</t>
        </is>
      </c>
    </row>
    <row r="2">
      <c r="B2" s="2" t="inlineStr">
        <is>
          <t>Sep. 30, 2020</t>
        </is>
      </c>
    </row>
    <row r="3">
      <c r="A3" s="3" t="inlineStr">
        <is>
          <t>Debt Disclosure [Abstract]</t>
        </is>
      </c>
    </row>
    <row r="4">
      <c r="A4" s="4" t="inlineStr">
        <is>
          <t>Mortgages and Notes Payable</t>
        </is>
      </c>
      <c r="B4" s="4" t="inlineStr">
        <is>
          <t>10.
Mortgages and Notes Payable
The following table summarizes our mortgages and other notes payable as of September 30, 2020 and December 31, 2019:
Carrying
value
Property / Entity
September 30, 2020
December 31, 2019
Effective
Maturity Date
600 Las Colinas Building
$
35,773
$
36,302
5.30
%
11/1/2023
770 South Post Oak Building
11,924
12,077
4.40
%
6/1/2025
Bridgeview Plaza Shopping Center (1)
—
3,824
7.75
%
11/1/2020
Chelsea Apartments
8,627
8,749
3.40
%
12/1/2050
EQK Portage-Kent Ohio Land (2)
3,350
—
10.00
%
11/13/2024
Estate of Robert Shaw (3)
13,065
13,032
9.50
%
7/5/2020
Farnham Apartments (4)
—
9,144
3.39
%
12/1/2050
Forest Pines Phase II Apartments (5)
7,057
—
3.75
%
5/5/2024
Forest Pines Phase II (5)
—
1,390
3.75
%
5/5/2024
Landing Apartments
15,286
15,467
3.50
%
9/1/2053
LD Athens Lindsay Ln Land
1,155
1,155
5.90
%
2/28/2021
Legacy at Pleasant Grove Apartments
13,727
13,944
3.60
%
4/1/2048
McKinney 36 Land
856
944
8.00
%
6/30/2022
Overlook at Allensville Phase II Apartments
15,666
15,798
3.80
%
5/1/2059
Parc at Denham Spring Phase II Apartments
16,168
14,785
4.10
%
2/1/2060
Stanford Center Building
39,191
39,255
6.00
%
12/26/2021
Sugar Mill Phase III Apartments
—
5,908
4.50
%
2/1/2060
Sugar Mill Phase III Apartments
8,906
—
4.50
%
2/1/2060
Toulon Apartments
18,283
18,465
3.20
%
12/1/2051
Villager Apartments (6)
—
556
2.50
%
3/1/2043
Villas at Bon Secour Apartments
10,860
11,026
4.00
%
1/1/2022
Vista Ridge Apartments
10,015
10,122
4.00
%
8/1/2053
Windmill Farms Land
12,391
13,830
6.00
%
2/28/2021
Total
$
242,300
$
245,773
(1)
On September 14, 2020, we paid off the loan in connection with the sale of the underlining property (See Note 7 – Real Estate Activity).
(2)
On March 5, 2020, we acquired 49.2 acres of land in Kent, Ohio in exchange for the note payable.
(3)
We are currently negotiating an extension of the loan with the lender.
(4)
On July 16, 2020, the loan was assumed by a third party in connection with the sale of the underlying property (See Note 7 – Real Estate Activity).
(5)
The loan bears interest at prime rate plus 0.5%.
(6)
On May 1, 2020, the loan was assumed by a third party in connection to sale of the underlying property (See Note 7 – Real Estate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nds Payable</t>
        </is>
      </c>
      <c r="B1" s="2" t="inlineStr">
        <is>
          <t>9 Months Ended</t>
        </is>
      </c>
    </row>
    <row r="2">
      <c r="B2" s="2" t="inlineStr">
        <is>
          <t>Sep. 30, 2020</t>
        </is>
      </c>
    </row>
    <row r="3">
      <c r="A3" s="3" t="inlineStr">
        <is>
          <t>Notes to Financial Statements</t>
        </is>
      </c>
    </row>
    <row r="4">
      <c r="A4" s="4" t="inlineStr">
        <is>
          <t>Bonds Payable</t>
        </is>
      </c>
      <c r="B4" s="4" t="inlineStr">
        <is>
          <t>11.
Bonds Payable
We have issued bonds through our subsidiary, Southern Properties Capital LTD, which are listed and trade on the Tel Aviv Stock Exchange. Payments of principal and interest are denominated in New Israeli Shekels. In connection with the principal and interest payments, we incurred a (loss) gain on foreign currency transactions of ($1,470) and ($5,153) for the three months ended September 30, 2020 and 2019, respectively, and $744 and ($13,296) for the nine months ended September 30, 2020 and 2019, respectively.
The following table summarizes the bonds payable as of September 30, 2020 and December 31, 2019:
September 30,
December 31,
2020
2019
Maturity Date
Bonds (Series A)
$
69,747
$
92,653
7/31/2023
Bonds (Series B)
61,029
60,764
7/31/2025
Bonds (Series C)
79,919
79,572
1/31/2023
Total outstanding bonds
210,695
232,989
Less: unamortized deferred bond issuance costs
(7,503
)
(9,724
)
Total outstanding bonds, net
$
203,192
$
223,2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9 Months Ended</t>
        </is>
      </c>
    </row>
    <row r="2">
      <c r="B2" s="2" t="inlineStr">
        <is>
          <t>Sep. 30, 2020</t>
        </is>
      </c>
    </row>
    <row r="3">
      <c r="A3" s="3" t="inlineStr">
        <is>
          <t>Deferred Income</t>
        </is>
      </c>
    </row>
    <row r="4">
      <c r="A4" s="4" t="inlineStr">
        <is>
          <t>Deferred Income</t>
        </is>
      </c>
      <c r="B4" s="4" t="inlineStr">
        <is>
          <t>12. Deferred
Income In
previous years, we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is not met, and as such we deferred some or all of the gain recognition and accounted for
the sale by applying the finance, deposit, installment or cost recovery methods, as appropriate, until the sales criteria is met.
The gain on these transactions have been deferred until the properties are sold to a non-related third party. As of September
30, 2020 and December 31, 2019, we had deferred gain of $9,315 and $9,46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Real estate, net</t>
        </is>
      </c>
      <c r="B3" s="6" t="n">
        <v>380715</v>
      </c>
      <c r="C3" s="6" t="n">
        <v>387790</v>
      </c>
    </row>
    <row r="4">
      <c r="A4" s="4" t="inlineStr">
        <is>
          <t>Notes receivable (including $66.287 in 2020 and $57,817 in 2019 from related parties)</t>
        </is>
      </c>
      <c r="B4" s="5" t="n">
        <v>123854</v>
      </c>
      <c r="C4" s="5" t="n">
        <v>112357</v>
      </c>
    </row>
    <row r="5">
      <c r="A5" s="4" t="inlineStr">
        <is>
          <t>Cash and cash equivalents</t>
        </is>
      </c>
      <c r="B5" s="5" t="n">
        <v>32967</v>
      </c>
      <c r="C5" s="5" t="n">
        <v>51179</v>
      </c>
    </row>
    <row r="6">
      <c r="A6" s="4" t="inlineStr">
        <is>
          <t>Restricted cash</t>
        </is>
      </c>
      <c r="B6" s="5" t="n">
        <v>28030</v>
      </c>
      <c r="C6" s="5" t="n">
        <v>32082</v>
      </c>
    </row>
    <row r="7">
      <c r="A7" s="4" t="inlineStr">
        <is>
          <t>Investment in unconsolidated joint ventures</t>
        </is>
      </c>
      <c r="B7" s="5" t="n">
        <v>71171</v>
      </c>
      <c r="C7" s="5" t="n">
        <v>81780</v>
      </c>
    </row>
    <row r="8">
      <c r="A8" s="4" t="inlineStr">
        <is>
          <t>Receivable from related parties</t>
        </is>
      </c>
      <c r="B8" s="5" t="n">
        <v>140050</v>
      </c>
      <c r="C8" s="5" t="n">
        <v>141541</v>
      </c>
    </row>
    <row r="9">
      <c r="A9" s="4" t="inlineStr">
        <is>
          <t>Other assets</t>
        </is>
      </c>
      <c r="B9" s="5" t="n">
        <v>68558</v>
      </c>
      <c r="C9" s="5" t="n">
        <v>59189</v>
      </c>
    </row>
    <row r="10">
      <c r="A10" s="4" t="inlineStr">
        <is>
          <t>Total assets</t>
        </is>
      </c>
      <c r="B10" s="5" t="n">
        <v>845345</v>
      </c>
      <c r="C10" s="5" t="n">
        <v>865918</v>
      </c>
    </row>
    <row r="11">
      <c r="A11" s="3" t="inlineStr">
        <is>
          <t>Liabilities:</t>
        </is>
      </c>
    </row>
    <row r="12">
      <c r="A12" s="4" t="inlineStr">
        <is>
          <t>Mortgages and notes payable</t>
        </is>
      </c>
      <c r="B12" s="5" t="n">
        <v>242300</v>
      </c>
      <c r="C12" s="5" t="n">
        <v>245773</v>
      </c>
    </row>
    <row r="13">
      <c r="A13" s="4" t="inlineStr">
        <is>
          <t>Bonds payable</t>
        </is>
      </c>
      <c r="B13" s="5" t="n">
        <v>203192</v>
      </c>
      <c r="C13" s="5" t="n">
        <v>223265</v>
      </c>
    </row>
    <row r="14">
      <c r="A14" s="4" t="inlineStr">
        <is>
          <t>Accounts payable and other liabilities (including $937 in 2020 and $935 in 2019 to related parties)</t>
        </is>
      </c>
      <c r="B14" s="5" t="n">
        <v>24642</v>
      </c>
      <c r="C14" s="5" t="n">
        <v>26115</v>
      </c>
    </row>
    <row r="15">
      <c r="A15" s="4" t="inlineStr">
        <is>
          <t>Accrued interest payable</t>
        </is>
      </c>
      <c r="B15" s="5" t="n">
        <v>3281</v>
      </c>
      <c r="C15" s="5" t="n">
        <v>7230</v>
      </c>
    </row>
    <row r="16">
      <c r="A16" s="4" t="inlineStr">
        <is>
          <t>Deferred revenue</t>
        </is>
      </c>
      <c r="B16" s="5" t="n">
        <v>9315</v>
      </c>
      <c r="C16" s="5" t="n">
        <v>9468</v>
      </c>
    </row>
    <row r="17">
      <c r="A17" s="4" t="inlineStr">
        <is>
          <t>Total liabilities</t>
        </is>
      </c>
      <c r="B17" s="5" t="n">
        <v>482730</v>
      </c>
      <c r="C17" s="5" t="n">
        <v>511851</v>
      </c>
    </row>
    <row r="18">
      <c r="A18" s="3" t="inlineStr">
        <is>
          <t>Shareholders' Equity:</t>
        </is>
      </c>
    </row>
    <row r="19">
      <c r="A19" s="4" t="inlineStr">
        <is>
          <t>Common stock, $0.01 par value, authorized 10,000,000 shares; issued 8,717,967 shares at September 30, 2020 and December 31, 2019.</t>
        </is>
      </c>
      <c r="B19" s="5" t="n">
        <v>87</v>
      </c>
      <c r="C19" s="5" t="n">
        <v>87</v>
      </c>
    </row>
    <row r="20">
      <c r="A20" s="4" t="inlineStr">
        <is>
          <t>Treasury stock at cost, 200 shares in 2020 and 2019</t>
        </is>
      </c>
      <c r="B20" s="5" t="n">
        <v>-2</v>
      </c>
      <c r="C20" s="5" t="n">
        <v>-2</v>
      </c>
    </row>
    <row r="21">
      <c r="A21" s="4" t="inlineStr">
        <is>
          <t>Paid-in capital</t>
        </is>
      </c>
      <c r="B21" s="5" t="n">
        <v>257853</v>
      </c>
      <c r="C21" s="5" t="n">
        <v>257853</v>
      </c>
    </row>
    <row r="22">
      <c r="A22" s="4" t="inlineStr">
        <is>
          <t>Retained earnings</t>
        </is>
      </c>
      <c r="B22" s="5" t="n">
        <v>82813</v>
      </c>
      <c r="C22" s="5" t="n">
        <v>74665</v>
      </c>
    </row>
    <row r="23">
      <c r="A23" s="4" t="inlineStr">
        <is>
          <t>Total shareholders' equity</t>
        </is>
      </c>
      <c r="B23" s="5" t="n">
        <v>340751</v>
      </c>
      <c r="C23" s="5" t="n">
        <v>332603</v>
      </c>
    </row>
    <row r="24">
      <c r="A24" s="4" t="inlineStr">
        <is>
          <t>Non-controlling interest</t>
        </is>
      </c>
      <c r="B24" s="5" t="n">
        <v>21864</v>
      </c>
      <c r="C24" s="5" t="n">
        <v>21464</v>
      </c>
    </row>
    <row r="25">
      <c r="A25" s="4" t="inlineStr">
        <is>
          <t>Total equity</t>
        </is>
      </c>
      <c r="B25" s="5" t="n">
        <v>362615</v>
      </c>
      <c r="C25" s="5" t="n">
        <v>354067</v>
      </c>
    </row>
    <row r="26">
      <c r="A26" s="4" t="inlineStr">
        <is>
          <t>Total liabilities and equity</t>
        </is>
      </c>
      <c r="B26" s="6" t="n">
        <v>845345</v>
      </c>
      <c r="C26" s="6" t="n">
        <v>865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3.
Related Party Transactions
Rental income includes $262 and $212 for the three months ended September 30, 2020 and 2019, respectively, and $673 and $527 for the nine months ended September 30, 2020 and 2019, respectively, for office space leased to Pillar, Regis and VAA.
Property operating expense includes $254 and $237 for the three months ended September 30, 2020 and 2019, respectively, and $750 and $741 for the nine months ended September 30, 2020 and 2019, respectively, for management fees on commercial properties payable to Regis.
General and administrative expense includes $1,017 and $935 for the three months ended September 30, 2020 and 2019, respectively, and $2,783 and $3,355 for the nine months ended September 30, 2020 and 2019, respectively, for employee compensation and other reimbursable costs payable to Pillar.
Advisor fees are were $2,139 and $2,200 for the three months ended September 30, 2020 and 2019, respectively, and $6,483 and $6,196 for the nine months ended September 30, 2020 and 2019, respectively.
Interest income on notes receivable issued by UHF and Pillar (See Note 8 – Notes Receivable) was $3,752 and $4,618 for the three months ended September 30, 2020 and 2019, respectively, and $11,255 and $13,483 for the nine months ended September 30, 2020 and 2019, respectively.
Interest expense on these notes payable to Pillar was $380 and $514 for the three months ended September 30, 2020 and 2019, respectively, and $1,193 and $1,517 for the nine months ended September 30, 2020 and 2019, respectively.
Related party receivables represents amounts outstanding from advances to related parties in addition to unreimbursed fees, expenses and costs as provided above. The net amounts outstanding consist of the following:
As
of
September
30,
December
31,
2020
2019
ARL
$
146,215
$
142,117
Pillar
(6,165
)
(576
)
Total
$
140,050
$
141,5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4.
Commitments and Contingencies
We believes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
We are the primary guarantor, on a $24,300 mezzanine loan between UHF and a lender. In addition, ARL is limited recourse guarantors of the loan. As of September 30, 2020 UHF was in compliance with the covenants to the loan agreement.
We were the plaintiff in a lawsuit against Dynex Commercial, Inc. (“Dynex”) for failure to fulfill certain loan commitments. In January 2015, the court awarded us with a judgment of $24,800. We are pursuing all legal means to collect this award. However, due to the uncertainty of the collectability of the award, the receivable has been fully reserved.
In February 2019, we were charged in a lawsuit brought by Paul Berger (“Berger”) that alleges that we completed improper sales and/or transfers of property with Income Opportunity Realty Investors, Inc. (“IOR”), our consolidated subsidiary. Berger requests that we pay off various related party loans to IOR and that IOR then distribute the funds to its shareholders. We intend to vigorously defend against the alle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5. Subsequent
Events The
date to which events occurring after September 30, 2020, the date of the most recent balance sheet, have been evaluated for possible
adjustment to the consolidated financial statements or disclosure is November 12, 2020, which is the date on which the consolidated
financial statements were available to b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19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the Annual Report on Form 10-K for the year ended
December 31, 2019. Certain 2019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row r="5">
      <c r="A5" s="4" t="inlineStr">
        <is>
          <t>Newly Issued Accounting Standards</t>
        </is>
      </c>
      <c r="B5" s="4" t="inlineStr">
        <is>
          <t>Newly
Issued Accounting Standards In
October 2018, the Financial Accounting Standards Board (“FASB”) issued ASU 2018-17, Consolidation (Topic 810): Targeted
Improvements to Related Party Guidance for Variable Interest Entities. This standard is intended to improve the accounting when
considering indirect interests held through related parties under common control for determining whether fees paid to decision
makers and service providers are variable interests. The effective date of the amendments is for fiscal years, and interim periods
within those years, beginning after December 15, 2019. The adoption of the standard on January 1, 2020, did not have a material
impact on our financial position and results of operations. In
March 2020, the FASB issued ASU 2020-04, Reference Rate Reform (Topic 848): Facilitation of the Effects of Reference Rate Reform
on Financial Reporting.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nin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The
following table details our basic and diluted earnings per common share calculation:
For
the Three Months Ended For
the Nine Months Ended
2020 2019 2020 2019
Net
income (loss) $ 7,693 $ (7,766 ) $ 8,548 $ (19,158 )
Net
(income) attributable to non-controlling interest — (21 ) (400 ) (583 )
Net
income (loss) attributable to common shares $ 7,693 $ (7,787 ) $ 8,148 $ (19,741 )
Weighted-average
common shares outstanding — basic and diluted 8,717,767 8,717,767 8,717,767 8,717,767
EPS
- attributable to common shares — basic and diluted $ 0.88 $ (0.89 ) $ 0.93 $ (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reconciliation of cash and cash equivalents and restricted cash</t>
        </is>
      </c>
      <c r="B4" s="4" t="inlineStr">
        <is>
          <t>The following is a reconciliation of our cash and cash equivalents, and restricted cash to the total presented in the consolidated statement of cash flows:
For
the Period Ended
2020
2019
Beginning of period
Cash and cash equivalents
$
51,179
$
36,358
Restricted cash
32,082
70,207
Cash, cash equivalents and restricted cash
$
83,261
$
106,565
End of period
Cash and cash equivalents
$
32,967
$
63,069
Restricted cash
28,030
36,883
Cash, cash equivalents and restricted cash
$
60,997
$
99,9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Segments (Tables)</t>
        </is>
      </c>
      <c r="B1" s="2" t="inlineStr">
        <is>
          <t>9 Months Ended</t>
        </is>
      </c>
    </row>
    <row r="2">
      <c r="B2" s="2" t="inlineStr">
        <is>
          <t>Sep. 30, 2020</t>
        </is>
      </c>
    </row>
    <row r="3">
      <c r="A3" s="3" t="inlineStr">
        <is>
          <t>Segment Reporting [Abstract]</t>
        </is>
      </c>
    </row>
    <row r="4">
      <c r="A4" s="4" t="inlineStr">
        <is>
          <t>Schedule of reportable segments</t>
        </is>
      </c>
      <c r="B4" s="4" t="inlineStr">
        <is>
          <t xml:space="preserve">The following table presents our reportable segments for the three and nine months ended September 30, 2020 and 2019:
For the Three Months Ended
For the Nine Months Ended
2020 2019 2020 2019
Multifamily Segment
Revenues $ 3,683 $ 3,383 $ 10,943 $ 10,077
Operating expenses (2,412 ) (2,243 ) (6,466 ) (6,363 )
Profit from segment 1,271 1,140 4,477 3,714
Commercial Segment
Revenues 7,770 8,024 23,518 24,275
Operating expenses (3,976 ) (3,160 ) (12,041 ) (12,359 )
Profit from segment 3,794 4,864 11,477 11,916
Total profit from segments $ 5,065 $ 6,004 $ 15,954 $ 15,630 </t>
        </is>
      </c>
    </row>
    <row r="5">
      <c r="A5" s="4" t="inlineStr">
        <is>
          <t>Schedule of reconciliaton of total profit from segments to net income (loss)</t>
        </is>
      </c>
      <c r="B5" s="4" t="inlineStr">
        <is>
          <t xml:space="preserve">The
table below reflects the reconciliation of total profit from segments to net income (loss) for the three and nine months
ended September 30, 2020 and 2019:
For the Three Months Ended For the Nine Months Ended
2020 2019 2020 2019
Total profit from segments $ 5,065 $ 6,004 $ 15,954 $ 15,630
Other non-segment items of income (expense)
Depreciation (3,526 ) (3,416 ) (10,338 ) (9,964 )
General and administrative (1,643 ) (1,930 ) (7,063 ) (6,468 )
Advisory fee to related party (2,139 ) (2,199 ) (6,483 ) (6,196 )
Interest income 4,348 5,232 13,102 14,668
Other income 706 1,990 3,885 7,394
Interest expense (6,291 ) (8,037 ) (21,999 ) (23,642 )
(Loss) gain on foreign currency transaction (1,470 ) (5,153 ) 774 (13,296 )
Loss on extinguishment of debt — (5,219 ) — (5,219 )
Income (losses) from unconsolidated joint ventures 365 (178 ) (740 ) (1,474 )
Gain on sales or write-down of assets 12,328 5,140 21,802 9,409
Income tax expense (50 ) — (346 ) —
Net income (loss) $ 7,693 $ (7,766 ) $ 8,548 $ (19,15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ental revenue</t>
        </is>
      </c>
      <c r="B4" s="4" t="inlineStr">
        <is>
          <t>The following table summarizes the components of rental revenue for the three and nine months ended September 30, 2020 and 2019:
For the Three Months Ended
For the Nine Months Ended
2020 2019 2020 2019
Fixed component $ 11,107 $ 10,827 $ 33,111 $ 32,963
Variable component 346 580 1,350 1,389
$ 11,453 $ 11,407 $ 34,461 $ 34,352</t>
        </is>
      </c>
    </row>
    <row r="5">
      <c r="A5" s="4" t="inlineStr">
        <is>
          <t>Schedule of future rental payments</t>
        </is>
      </c>
      <c r="B5" s="4" t="inlineStr">
        <is>
          <t>The
following table summarizes the future rental payments to us from under non-cancelable leases. The table exclude multifamily leases,
which typically have a term of one-year or less:
Twelve
months ended September 30, 2020 Amount
2021 $ 6,444
2022 23,155
2023 20,038
2024 14,606
2025 8,737
Thereafter 7,071
$ 80,0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 Estate Activity (Tables)</t>
        </is>
      </c>
      <c r="B1" s="2" t="inlineStr">
        <is>
          <t>9 Months Ended</t>
        </is>
      </c>
    </row>
    <row r="2">
      <c r="B2" s="2" t="inlineStr">
        <is>
          <t>Sep. 30, 2020</t>
        </is>
      </c>
    </row>
    <row r="3">
      <c r="A3" s="3" t="inlineStr">
        <is>
          <t>Real Estate [Abstract]</t>
        </is>
      </c>
    </row>
    <row r="4">
      <c r="A4" s="4" t="inlineStr">
        <is>
          <t>Schedule of the real estate owned</t>
        </is>
      </c>
      <c r="B4" s="4" t="inlineStr">
        <is>
          <t>Below
is a summary of the real estate owned as of September 30, 2020 and December 31, 2019:
September
30, December
31,
2020 2019
Land $ 50,759 $ 49,887
Building
and improvements 297,068 286,280
Tenant
improvements 49,423 49,431
Construction
in progress 77,116 84,399
474,366 469,997
Less
accumulated deprecation (97,883 ) (90,173 )
376,483 379,824
Property
held for sale 4,232 7,966
Total $ 380,715 $ 387,790</t>
        </is>
      </c>
    </row>
    <row r="5">
      <c r="A5" s="4" t="inlineStr">
        <is>
          <t>Schedule of gain (loss) on sale or write-down of assets</t>
        </is>
      </c>
      <c r="B5" s="4" t="inlineStr">
        <is>
          <t>The gain (loss) on sale or write-down of assets, net for the three and nine months ended September 30, 2020 and 2019 consist of the following:
For
the Three Months Ended
For
the Nine Months Ended
2020
2019
2020
2019
Land (1)
$
5,774
$
5,140
$
15,248
$
9,489
Residential Properties (2)
3,704
—
3,704
(80
)
Commercial Properties (3)
4,609
—
4,609
—
Other (4)
(1,759
)
—
(1,759
)
—
Total
$
12,328
$
5,140
$
21,802
$
9,409
(1)
Includes the sale of lots related to our investment in Windmill Farms, Mercer Crossing and other land holdings.
(2)
On September 14, 2020, we sold Bridgeview Plaza, a 122,205 square foot retail center in La Crosse, Wisconsin for $5,250, resulting in a gain on sale of $4,744. The proceeds from the sale were used to pay off the $3,375 mortgage note payable on the property (See Note 10 – Mortgages and Notes Payable) and for general corporate purposes.
(3)
On May 1, 2020, we sold Villager Apartments, a 33 unit multifamily apartment community in Pensacola, Florida for $2,426, resulting in a gain on sale of $898. The sales price was funded by the issuance of a $1,761 note receivable and the assumption of the $665 mortgage note payable on the property (See Note 10 – Mortgages and Notes Payable). On July 16, 2020, we sold Farnham Park Apartments, a 144 unit multifamily apartment community in Port Arthur, Texas for $13,300, resulting in a gain on the sale of of $2,684. The sales price was funded by cash payment of $4,215 and the assumption of the $9,085 mortgage note payable on the property (See Note 10 – Mortgages and Notes Payable).
(4)
Includes the write-off of developmen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0</t>
        </is>
      </c>
    </row>
    <row r="3">
      <c r="A3" s="3" t="inlineStr">
        <is>
          <t>Receivables [Abstract]</t>
        </is>
      </c>
    </row>
    <row r="4">
      <c r="A4" s="4" t="inlineStr">
        <is>
          <t>Schedule of notes receivable</t>
        </is>
      </c>
      <c r="B4" s="4" t="inlineStr">
        <is>
          <t>The following table summarizes our notes receivable as of September 30, 2020 and December 31, 2019:
Carrying
value
Property/Borrower
September
30, 2020
December
31, 2019
Interest
Rate
Maturity
Date
ABC Land and Development, Inc.
$
7,408
$
7,408
9.50
%
06/21
ABC Paradise, LLC
1,210
1,210
9.50
%
06/21
Autumn Breeze (1)
1,807
1,302
5.00
%
10/21
Bellwether Ridge (1)
3,559
3,765
5.00
%
11/20
Big River NV LLC
344
—
—
07/20
Forest Pines Phase I (1)
2,869
2,868
5.00
%
11/20
JEM Holdings, Inc.
300
300
6.00
%
07/16
One Realco Land Holding, Inc.
1,728
1,728
9.50
%
06/21
Oulad-Chikh Family Trust
174
174
8.00
%
03/21
Parc at Ingleside (1)
2,294
1,531
5.00
%
12/21
Parc at Windmill Farms (1)
7,949
7,602
5.00
%
11/20
Phillips Foundation for Better Living, Inc.
—
314
12.00
%
03/22
Plum Tree (1)
792
413
5.00
%
10/21
Prospectus Endeavors 4, LLC
5,907
5,907
12.00
%
01/23
Prospectus Endeavors 6, LLC
496
496
12.00
%
10/22
Riverview on the Park Land, LLC
1,045
1,045
9.50
%
06/21
RNC Revolving Line of Credit
8,853
8,802
5.00
%
09/24
Spyglass of Ennis (1)
5,359
5,288
5.00
%
11/20
Steeple Crest (1)
6,498
6,665
5.00
%
08/21
TPS Income, Inc.
4,554
4,554
6.00
%
09/20
Unified Housing Foundation, Inc. (2)
10,401
10,401
12.00
%
12/21
Unified Housing Foundation, Inc. (2)
10,096
10,096
12.00
%
03/22
Unified Housing Foundation, Inc. (2)
2,882
3,795
12.00
%
07/21
Unified Housing Foundation, Inc. (2)
212
212
12.00
%
08/21
Unified Housing Foundation, Inc. (2)
7,051
6,831
12.00
%
03/23
Unified Housing Foundation, Inc. (2)
3,615
—
12.00
%
05/23
Unified Housing Foundation, Inc. (2)
6,831
—
12.00
%
10/21
Unified Housing Foundation, Inc. (2)
495
525
12.00
%
12/21
Unified Housing Foundation, Inc. (2)
19,125
19,125
12.00
%
12/32
Total
$
123,854
$
112,357
(1)
The note is convertible, at our option, into a 100% ownership interest in the underlying development property, and are collateralized by the underlying development property.
(2)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UHF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4" t="inlineStr">
        <is>
          <t>Notes receivable</t>
        </is>
      </c>
      <c r="B2" s="6" t="n">
        <v>123854</v>
      </c>
      <c r="C2" s="6" t="n">
        <v>112357</v>
      </c>
    </row>
    <row r="3">
      <c r="A3" s="4" t="inlineStr">
        <is>
          <t>Accounts payable and other liabilities</t>
        </is>
      </c>
      <c r="B3" s="6" t="n">
        <v>24642</v>
      </c>
      <c r="C3" s="6" t="n">
        <v>26115</v>
      </c>
    </row>
    <row r="4">
      <c r="A4" s="4" t="inlineStr">
        <is>
          <t>Common stock, par value (in dollars per share)</t>
        </is>
      </c>
      <c r="B4" s="7" t="n">
        <v>0.01</v>
      </c>
      <c r="C4" s="7" t="n">
        <v>0.01</v>
      </c>
    </row>
    <row r="5">
      <c r="A5" s="4" t="inlineStr">
        <is>
          <t>Common stock, authorized</t>
        </is>
      </c>
      <c r="B5" s="5" t="n">
        <v>10000000</v>
      </c>
      <c r="C5" s="5" t="n">
        <v>10000000</v>
      </c>
    </row>
    <row r="6">
      <c r="A6" s="4" t="inlineStr">
        <is>
          <t>Common stock, issued</t>
        </is>
      </c>
      <c r="B6" s="5" t="n">
        <v>8717967</v>
      </c>
      <c r="C6" s="5" t="n">
        <v>8717967</v>
      </c>
    </row>
    <row r="7">
      <c r="A7" s="4" t="inlineStr">
        <is>
          <t>Treasury stock, shares</t>
        </is>
      </c>
      <c r="B7" s="5" t="n">
        <v>200</v>
      </c>
      <c r="C7" s="5" t="n">
        <v>200</v>
      </c>
    </row>
    <row r="8">
      <c r="A8" s="4" t="inlineStr">
        <is>
          <t>Related Party [Member]</t>
        </is>
      </c>
    </row>
    <row r="9">
      <c r="A9" s="4" t="inlineStr">
        <is>
          <t>Notes receivable</t>
        </is>
      </c>
      <c r="B9" s="6" t="n">
        <v>66287</v>
      </c>
      <c r="C9" s="6" t="n">
        <v>57817</v>
      </c>
    </row>
    <row r="10">
      <c r="A10" s="4" t="inlineStr">
        <is>
          <t>Accounts payable and other liabilities</t>
        </is>
      </c>
      <c r="B10" s="6" t="n">
        <v>937</v>
      </c>
      <c r="C10" s="6" t="n">
        <v>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9 Months Ended</t>
        </is>
      </c>
    </row>
    <row r="2">
      <c r="B2" s="2" t="inlineStr">
        <is>
          <t>Sep. 30, 2020</t>
        </is>
      </c>
    </row>
    <row r="3">
      <c r="A3" s="3" t="inlineStr">
        <is>
          <t>Equity Method Investments and Joint Ventures [Abstract]</t>
        </is>
      </c>
    </row>
    <row r="4">
      <c r="A4" s="4" t="inlineStr">
        <is>
          <t>Schedule of the financial position and results of operations - unconsolidated joint ventures</t>
        </is>
      </c>
      <c r="B4" s="4" t="inlineStr">
        <is>
          <t>The following is a summary of the financial position and results of operations of our unconsolidated joint ventures:
September 30, 2020 December 31, 2019
VAA ARL Total VAA ARL Total
Assets
Property, net $ 1,224,905 $ 31,719 $ 1,256,624 $ 1,242,957 $ 35,213 $ 1,278,170
Other assets 56,660 69,165 125,825 62,222 67,441 129,663
Total Assets $ 1,281,565 $ 100,884 $ 1,382,449 $ 1,305,179 $ 102,654 $ 1,407,833
Liabilities and partners' capital
Mortgage and other notes payable $ 832,819 $ 6,702 $ 839,521 $ 832,779 $ 8,327 $ 841,106
Other liabilities 270,534 23,599 294,133 271,290 26,947 298,237
Company's capital 89,106 635 89,741 100,555 606 101,161
Outside partner's capital 89,106 69,948 159,054 100,555 66,774 167,329
Total liabilties and partners' capital $ 1,281,565 $ 100,884 $ 1,382,449 $ 1,305,179 $ 102,654 $ 1,407,833
Investments in unconsolidated joint ventures
Company's capital $ 89,106 $ 635 $ 89,741 $ 100,555 $ 606 $ 101,161
Basis adjustments (40,601 ) 22,031 (18,570 ) (41,407 ) 22,026 (19,381 )
Investment in unconsolidated joint ventures $ 48,505 $ 22,666 $ 71,171 $ 59,148 $ 22,632 $ 81,780
For the Three Months Ended September 30,
2020 2019
VAA ARL Total VAA ARL Total
Revenue
Rents $ 29,998 $ — $ 29,998 $ 27,347 $ 60 $ 27,407
Other 1,593 3,000 4,593 2,310 114 2,424
Interest 1 1,075 1,076 56 1,622 1,678
Total revenue 31,592 4,075 35,667 29,713 1,796 31,509
Expenses
Operating 16,172 (470 ) 15,702 14,138 860 14,998
Depreciation and amortization 7,832 — 7,832 16,036 — 16,036
Interest 13,839 1,331 15,170 15,424 2,383 17,807
Other expenses (income) (556 ) — (556 ) 699 — 699
Total expenses 37,287 861 38,148 46,297 3,243 49,540
Net (loss) income $ (5,695 ) $ 3,214 $ (2,481 ) $ (16,584 ) $ (1,447 ) $ (18,031 )
Company's equity in net (loss) income $ 336 $ 29 $ 365 $ (165 ) $ (13 ) $ (178 )  
For the Nine Months Ended September 30,
2020 2019
VAA ARL Total VAA ARL Total
Revenue
Rents $ 86,841 $ — $ 86,841 $ 79,435 $ 60 $ 79,495
Other 4,034 5,269 9,303 6,550 4,262 10,812
Interest 38 3,358 3,396 139 4,845 4,984
Total revenue 90,913 8,627 99,540 86,124 9,167 95,291
Expenses
Operating 47,463 453 47,916 42,345 2,339 44,684
Depreciation and amortization 23,253 — 23,253 46,792 — 46,792
Interest 43,107 4,296 47,403 45,294 6,154 51,448
Other expenses (income) (1,453 ) — (1,453 ) 2,058 — 2,058
Total expenses 112,370 4,749 117,119 136,489 8,493 144,982
Net (loss) income $ (21,457 ) $ 3,878 $ (17,579 ) $ (50,365 ) $ 674 $ (49,691 )
Company's equity in net (loss) income $ (775 ) $ 35 $ (740 ) $ (1,480 ) $ 6 $ (1,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s and Notes Payable (Tables)</t>
        </is>
      </c>
      <c r="B1" s="2" t="inlineStr">
        <is>
          <t>9 Months Ended</t>
        </is>
      </c>
    </row>
    <row r="2">
      <c r="B2" s="2" t="inlineStr">
        <is>
          <t>Sep. 30, 2020</t>
        </is>
      </c>
    </row>
    <row r="3">
      <c r="A3" s="3" t="inlineStr">
        <is>
          <t>Debt Disclosure [Abstract]</t>
        </is>
      </c>
    </row>
    <row r="4">
      <c r="A4" s="4" t="inlineStr">
        <is>
          <t>Schedule of mortgages and other notes payable</t>
        </is>
      </c>
      <c r="B4" s="4" t="inlineStr">
        <is>
          <t>The following table summarizes our mortgages and other notes payable as of September 30, 2020 and December 31, 2019:
Carrying
value
Property / Entity
September 30, 2020
December 31, 2019
Effective
Maturity Date
600 Las Colinas Building
$
35,773
$
36,302
5.30
%
11/1/2023
770 South Post Oak Building
11,924
12,077
4.40
%
6/1/2025
Bridgeview Plaza Shopping Center (1)
—
3,824
7.75
%
11/1/2020
Chelsea Apartments
8,627
8,749
3.40
%
12/1/2050
EQK Portage-Kent Ohio Land (2)
3,350
—
10.00
%
11/13/2024
Estate of Robert Shaw (3)
13,065
13,032
9.50
%
7/5/2020
Farnham Apartments (4)
—
9,144
3.39
%
12/1/2050
Forest Pines Phase II Apartments (5)
7,057
—
3.75
%
5/5/2024
Forest Pines Phase II (5)
—
1,390
3.75
%
5/5/2024
Landing Apartments
15,286
15,467
3.50
%
9/1/2053
LD Athens Lindsay Ln Land
1,155
1,155
5.90
%
2/28/2021
Legacy at Pleasant Grove Apartments
13,727
13,944
3.60
%
4/1/2048
McKinney 36 Land
856
944
8.00
%
6/30/2022
Overlook at Allensville Phase II Apartments
15,666
15,798
3.80
%
5/1/2059
Parc at Denham Spring Phase II Apartments
16,168
14,785
4.10
%
2/1/2060
Stanford Center Building
39,191
39,255
6.00
%
12/26/2021
Sugar Mill Phase III Apartments
—
5,908
4.50
%
2/1/2060
Sugar Mill Phase III Apartments
8,906
—
4.50
%
2/1/2060
Toulon Apartments
18,283
18,465
3.20
%
12/1/2051
Villager Apartments (6)
—
556
2.50
%
3/1/2043
Villas at Bon Secour Apartments
10,860
11,026
4.00
%
1/1/2022
Vista Ridge Apartments
10,015
10,122
4.00
%
8/1/2053
Windmill Farms Land
12,391
13,830
6.00
%
2/28/2021
Total
$
242,300
$
245,773
(1)
On September 14, 2020, we paid off the loan in connection with the sale of the underlining property (See Note 7 – Real Estate Activity).
(2)
On March 5, 2020, we acquired 49.2 acres of land in Kent, Ohio in exchange for the note payable.
(3)
We are currently negotiating an extension of the loan with the lender.
(4)
On July 16, 2020, the loan was assumed by a third party in connection with the sale of the underlying property (See Note 7 – Real Estate Activity).
(5)
The loan bears interest at prime rate plus 0.5%.
(6)
On May 1, 2020, the loan was assumed by a third party in connection to sale of the underlying property (See Note 7 – Real Estate Activ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nds Payable (Tables)</t>
        </is>
      </c>
      <c r="B1" s="2" t="inlineStr">
        <is>
          <t>9 Months Ended</t>
        </is>
      </c>
    </row>
    <row r="2">
      <c r="B2" s="2" t="inlineStr">
        <is>
          <t>Sep. 30, 2020</t>
        </is>
      </c>
    </row>
    <row r="3">
      <c r="A3" s="3" t="inlineStr">
        <is>
          <t>Notes to Financial Statements</t>
        </is>
      </c>
    </row>
    <row r="4">
      <c r="A4" s="4" t="inlineStr">
        <is>
          <t>Schedule of bonds payable</t>
        </is>
      </c>
      <c r="B4" s="4" t="inlineStr">
        <is>
          <t>The following table summarizes the bonds payable as of September 30, 2020 and December 31, 2019:
September 30,
December 31,
2020
2019
Maturity Date
Bonds (Series A)
$
69,747
$
92,653
7/31/2023
Bonds (Series B)
61,029
60,764
7/31/2025
Bonds (Series C)
79,919
79,572
1/31/2023
Total outstanding bonds
210,695
232,989
Less: unamortized deferred bond issuance costs
(7,503
)
(9,724
)
Total outstanding bonds, net
$
203,192
$
223,2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receivables</t>
        </is>
      </c>
      <c r="B4" s="4" t="inlineStr">
        <is>
          <t>The net amounts outstanding consist of the following:
As
of
September
30,
December
31,
2020
2019
ARL
$
146,215
$
142,117
Pillar
(6,165
)
(576
)
Total
$
140,050
$
141,5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4" customWidth="1" min="2" max="2"/>
  </cols>
  <sheetData>
    <row r="1">
      <c r="A1" s="1" t="inlineStr">
        <is>
          <t>Organization (Details Narrative)</t>
        </is>
      </c>
      <c r="B1" s="2" t="inlineStr">
        <is>
          <t>Sep. 30, 2020aft²Number</t>
        </is>
      </c>
    </row>
    <row r="2">
      <c r="A2" s="4" t="inlineStr">
        <is>
          <t>Acres of land | a</t>
        </is>
      </c>
      <c r="B2" s="5" t="n">
        <v>1980</v>
      </c>
    </row>
    <row r="3">
      <c r="A3" s="4" t="inlineStr">
        <is>
          <t>Commercial Properties [Member]</t>
        </is>
      </c>
    </row>
    <row r="4">
      <c r="A4" s="4" t="inlineStr">
        <is>
          <t>Number of income-producing properties</t>
        </is>
      </c>
      <c r="B4" s="5" t="n">
        <v>6</v>
      </c>
    </row>
    <row r="5">
      <c r="A5" s="4" t="inlineStr">
        <is>
          <t>Rentable square feet | ft²</t>
        </is>
      </c>
      <c r="B5" s="5" t="n">
        <v>1600000</v>
      </c>
    </row>
    <row r="6">
      <c r="A6" s="4" t="inlineStr">
        <is>
          <t>Office Buildings [Member]</t>
        </is>
      </c>
    </row>
    <row r="7">
      <c r="A7" s="4" t="inlineStr">
        <is>
          <t>Number of income-producing properties</t>
        </is>
      </c>
      <c r="B7" s="5" t="n">
        <v>5</v>
      </c>
    </row>
    <row r="8">
      <c r="A8" s="4" t="inlineStr">
        <is>
          <t>Retail Properties [Member]</t>
        </is>
      </c>
    </row>
    <row r="9">
      <c r="A9" s="4" t="inlineStr">
        <is>
          <t>Number of income-producing properties</t>
        </is>
      </c>
      <c r="B9" s="5" t="n">
        <v>1</v>
      </c>
    </row>
    <row r="10">
      <c r="A10" s="4" t="inlineStr">
        <is>
          <t>Apartment Buildings [Member]</t>
        </is>
      </c>
    </row>
    <row r="11">
      <c r="A11" s="4" t="inlineStr">
        <is>
          <t>Number of apartment units</t>
        </is>
      </c>
      <c r="B11" s="5" t="n">
        <v>1639</v>
      </c>
    </row>
    <row r="12">
      <c r="A12" s="4" t="inlineStr">
        <is>
          <t>Number of income-producing properties</t>
        </is>
      </c>
      <c r="B12" s="5" t="n">
        <v>10</v>
      </c>
    </row>
    <row r="13">
      <c r="A13" s="4" t="inlineStr">
        <is>
          <t>American Realty Investors, Inc [Member] | TCI [Member]</t>
        </is>
      </c>
    </row>
    <row r="14">
      <c r="A14" s="4" t="inlineStr">
        <is>
          <t>Percentage of ownership by parent</t>
        </is>
      </c>
      <c r="B14" s="4" t="inlineStr">
        <is>
          <t>78.38%</t>
        </is>
      </c>
    </row>
    <row r="15">
      <c r="A15" s="4" t="inlineStr">
        <is>
          <t>Parent of ARL [Member] | TCI [Member]</t>
        </is>
      </c>
    </row>
    <row r="16">
      <c r="A16" s="4" t="inlineStr">
        <is>
          <t>Percentage of ownership by non-controlling owners</t>
        </is>
      </c>
      <c r="B16" s="4" t="inlineStr">
        <is>
          <t>7.20%</t>
        </is>
      </c>
    </row>
    <row r="17">
      <c r="A17" s="4" t="inlineStr">
        <is>
          <t>Victory Abode Apartment, LLC [Member]</t>
        </is>
      </c>
    </row>
    <row r="18">
      <c r="A18" s="4" t="inlineStr">
        <is>
          <t>Percentage of ownership</t>
        </is>
      </c>
      <c r="B18" s="4" t="inlineStr">
        <is>
          <t>50.00%</t>
        </is>
      </c>
    </row>
    <row r="19">
      <c r="A19" s="4" t="inlineStr">
        <is>
          <t>Number of apartment units</t>
        </is>
      </c>
      <c r="B19" s="5" t="n">
        <v>10137</v>
      </c>
    </row>
    <row r="20">
      <c r="A20" s="4" t="inlineStr">
        <is>
          <t>Number of income-producing properties</t>
        </is>
      </c>
      <c r="B20" s="5" t="n">
        <v>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7693</v>
      </c>
      <c r="C4" s="6" t="n">
        <v>-7766</v>
      </c>
      <c r="D4" s="6" t="n">
        <v>8548</v>
      </c>
      <c r="E4" s="6" t="n">
        <v>-19158</v>
      </c>
    </row>
    <row r="5">
      <c r="A5" s="4" t="inlineStr">
        <is>
          <t>Net (income) attributable to non-controlling interest</t>
        </is>
      </c>
      <c r="C5" s="5" t="n">
        <v>-21</v>
      </c>
      <c r="D5" s="5" t="n">
        <v>-400</v>
      </c>
      <c r="E5" s="5" t="n">
        <v>-583</v>
      </c>
    </row>
    <row r="6">
      <c r="A6" s="4" t="inlineStr">
        <is>
          <t>Net income (loss) attributable to common shares</t>
        </is>
      </c>
      <c r="B6" s="6" t="n">
        <v>7693</v>
      </c>
      <c r="C6" s="6" t="n">
        <v>-7787</v>
      </c>
      <c r="D6" s="6" t="n">
        <v>8148</v>
      </c>
      <c r="E6" s="6" t="n">
        <v>-19741</v>
      </c>
    </row>
    <row r="7">
      <c r="A7" s="4" t="inlineStr">
        <is>
          <t>Weighted-average common shares outstanding - basic and diluted (in shares)</t>
        </is>
      </c>
      <c r="B7" s="5" t="n">
        <v>8717767</v>
      </c>
      <c r="C7" s="5" t="n">
        <v>8717767</v>
      </c>
      <c r="D7" s="5" t="n">
        <v>8717767</v>
      </c>
      <c r="E7" s="5" t="n">
        <v>8717767</v>
      </c>
    </row>
    <row r="8">
      <c r="A8" s="4" t="inlineStr">
        <is>
          <t>EPS - attributable to common shares - basic and diluted (in dollars per share)</t>
        </is>
      </c>
      <c r="B8" s="7" t="n">
        <v>0.88</v>
      </c>
      <c r="C8" s="7" t="n">
        <v>-0.89</v>
      </c>
      <c r="D8" s="7" t="n">
        <v>0.93</v>
      </c>
      <c r="E8" s="7" t="n">
        <v>-2.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pplemental Cash Flow Information (Details) - USD ($) $ in Thousand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t>
        </is>
      </c>
      <c r="B3" s="6" t="n">
        <v>32967</v>
      </c>
      <c r="C3" s="6" t="n">
        <v>51179</v>
      </c>
      <c r="D3" s="6" t="n">
        <v>63069</v>
      </c>
      <c r="E3" s="6" t="n">
        <v>36358</v>
      </c>
    </row>
    <row r="4">
      <c r="A4" s="4" t="inlineStr">
        <is>
          <t>Restricted cash</t>
        </is>
      </c>
      <c r="B4" s="5" t="n">
        <v>28030</v>
      </c>
      <c r="C4" s="5" t="n">
        <v>32082</v>
      </c>
      <c r="D4" s="5" t="n">
        <v>36883</v>
      </c>
      <c r="E4" s="5" t="n">
        <v>70207</v>
      </c>
    </row>
    <row r="5">
      <c r="A5" s="4" t="inlineStr">
        <is>
          <t>Total cash, cash equivalents and restricted cash</t>
        </is>
      </c>
      <c r="B5" s="6" t="n">
        <v>60997</v>
      </c>
      <c r="C5" s="6" t="n">
        <v>83261</v>
      </c>
      <c r="D5" s="6" t="n">
        <v>99952</v>
      </c>
      <c r="E5" s="6" t="n">
        <v>1065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perating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2159</v>
      </c>
      <c r="C3" s="6" t="n">
        <v>13397</v>
      </c>
      <c r="D3" s="6" t="n">
        <v>38346</v>
      </c>
      <c r="E3" s="6" t="n">
        <v>41746</v>
      </c>
    </row>
    <row r="4">
      <c r="A4" s="4" t="inlineStr">
        <is>
          <t>Total profit from segments</t>
        </is>
      </c>
      <c r="B4" s="5" t="n">
        <v>5065</v>
      </c>
      <c r="C4" s="5" t="n">
        <v>6004</v>
      </c>
      <c r="D4" s="5" t="n">
        <v>15954</v>
      </c>
      <c r="E4" s="5" t="n">
        <v>15630</v>
      </c>
    </row>
    <row r="5">
      <c r="A5" s="4" t="inlineStr">
        <is>
          <t>Multifamily Segment [Member]</t>
        </is>
      </c>
    </row>
    <row r="6">
      <c r="A6" s="4" t="inlineStr">
        <is>
          <t>Revenues</t>
        </is>
      </c>
      <c r="B6" s="5" t="n">
        <v>3683</v>
      </c>
      <c r="C6" s="5" t="n">
        <v>3383</v>
      </c>
      <c r="D6" s="5" t="n">
        <v>10943</v>
      </c>
      <c r="E6" s="5" t="n">
        <v>10077</v>
      </c>
    </row>
    <row r="7">
      <c r="A7" s="4" t="inlineStr">
        <is>
          <t>Operating expenses</t>
        </is>
      </c>
      <c r="B7" s="5" t="n">
        <v>-2412</v>
      </c>
      <c r="C7" s="5" t="n">
        <v>-2243</v>
      </c>
      <c r="D7" s="5" t="n">
        <v>-6466</v>
      </c>
      <c r="E7" s="5" t="n">
        <v>-6363</v>
      </c>
    </row>
    <row r="8">
      <c r="A8" s="4" t="inlineStr">
        <is>
          <t>Profit from segment</t>
        </is>
      </c>
      <c r="B8" s="5" t="n">
        <v>1271</v>
      </c>
      <c r="C8" s="5" t="n">
        <v>1140</v>
      </c>
      <c r="D8" s="5" t="n">
        <v>4477</v>
      </c>
      <c r="E8" s="5" t="n">
        <v>3714</v>
      </c>
    </row>
    <row r="9">
      <c r="A9" s="4" t="inlineStr">
        <is>
          <t>Commercial Segment [Member]</t>
        </is>
      </c>
    </row>
    <row r="10">
      <c r="A10" s="4" t="inlineStr">
        <is>
          <t>Revenues</t>
        </is>
      </c>
      <c r="B10" s="5" t="n">
        <v>7770</v>
      </c>
      <c r="C10" s="5" t="n">
        <v>8024</v>
      </c>
      <c r="D10" s="5" t="n">
        <v>23518</v>
      </c>
      <c r="E10" s="5" t="n">
        <v>24275</v>
      </c>
    </row>
    <row r="11">
      <c r="A11" s="4" t="inlineStr">
        <is>
          <t>Operating expenses</t>
        </is>
      </c>
      <c r="B11" s="5" t="n">
        <v>-3976</v>
      </c>
      <c r="C11" s="5" t="n">
        <v>-3160</v>
      </c>
      <c r="D11" s="5" t="n">
        <v>-12041</v>
      </c>
      <c r="E11" s="5" t="n">
        <v>-12359</v>
      </c>
    </row>
    <row r="12">
      <c r="A12" s="4" t="inlineStr">
        <is>
          <t>Profit from segment</t>
        </is>
      </c>
      <c r="B12" s="6" t="n">
        <v>3794</v>
      </c>
      <c r="C12" s="6" t="n">
        <v>4864</v>
      </c>
      <c r="D12" s="6" t="n">
        <v>11477</v>
      </c>
      <c r="E12" s="6" t="n">
        <v>119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Operating Segments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Total profit from segments</t>
        </is>
      </c>
      <c r="B4" s="6" t="n">
        <v>5065</v>
      </c>
      <c r="C4" s="6" t="n">
        <v>6004</v>
      </c>
      <c r="D4" s="6" t="n">
        <v>15954</v>
      </c>
      <c r="E4" s="6" t="n">
        <v>15630</v>
      </c>
    </row>
    <row r="5">
      <c r="A5" s="4" t="inlineStr">
        <is>
          <t>Depreciation</t>
        </is>
      </c>
      <c r="B5" s="5" t="n">
        <v>-3526</v>
      </c>
      <c r="C5" s="5" t="n">
        <v>-3416</v>
      </c>
      <c r="D5" s="5" t="n">
        <v>-10338</v>
      </c>
      <c r="E5" s="5" t="n">
        <v>-9964</v>
      </c>
    </row>
    <row r="6">
      <c r="A6" s="4" t="inlineStr">
        <is>
          <t>General and administrative</t>
        </is>
      </c>
      <c r="B6" s="5" t="n">
        <v>-1643</v>
      </c>
      <c r="C6" s="5" t="n">
        <v>-1929</v>
      </c>
      <c r="D6" s="5" t="n">
        <v>-7063</v>
      </c>
      <c r="E6" s="5" t="n">
        <v>-6468</v>
      </c>
    </row>
    <row r="7">
      <c r="A7" s="4" t="inlineStr">
        <is>
          <t>Advisory fee to related party</t>
        </is>
      </c>
      <c r="B7" s="5" t="n">
        <v>-2139</v>
      </c>
      <c r="C7" s="5" t="n">
        <v>-2200</v>
      </c>
      <c r="D7" s="5" t="n">
        <v>-6483</v>
      </c>
      <c r="E7" s="5" t="n">
        <v>-6196</v>
      </c>
    </row>
    <row r="8">
      <c r="A8" s="4" t="inlineStr">
        <is>
          <t>Interest income</t>
        </is>
      </c>
      <c r="B8" s="5" t="n">
        <v>4348</v>
      </c>
      <c r="C8" s="5" t="n">
        <v>5232</v>
      </c>
      <c r="D8" s="5" t="n">
        <v>13102</v>
      </c>
      <c r="E8" s="5" t="n">
        <v>14668</v>
      </c>
    </row>
    <row r="9">
      <c r="A9" s="4" t="inlineStr">
        <is>
          <t>Other income</t>
        </is>
      </c>
      <c r="B9" s="5" t="n">
        <v>706</v>
      </c>
      <c r="C9" s="5" t="n">
        <v>1990</v>
      </c>
      <c r="D9" s="5" t="n">
        <v>3885</v>
      </c>
      <c r="E9" s="5" t="n">
        <v>7394</v>
      </c>
    </row>
    <row r="10">
      <c r="A10" s="4" t="inlineStr">
        <is>
          <t>Interest expense</t>
        </is>
      </c>
      <c r="B10" s="5" t="n">
        <v>-6291</v>
      </c>
      <c r="C10" s="5" t="n">
        <v>-8037</v>
      </c>
      <c r="D10" s="5" t="n">
        <v>-21999</v>
      </c>
      <c r="E10" s="5" t="n">
        <v>-23642</v>
      </c>
    </row>
    <row r="11">
      <c r="A11" s="4" t="inlineStr">
        <is>
          <t>(Loss) gain on foreign currency transaction</t>
        </is>
      </c>
      <c r="B11" s="5" t="n">
        <v>-1470</v>
      </c>
      <c r="C11" s="5" t="n">
        <v>-5153</v>
      </c>
      <c r="D11" s="5" t="n">
        <v>774</v>
      </c>
      <c r="E11" s="5" t="n">
        <v>-13296</v>
      </c>
    </row>
    <row r="12">
      <c r="A12" s="4" t="inlineStr">
        <is>
          <t>Loss on extinguishment of debt</t>
        </is>
      </c>
      <c r="C12" s="5" t="n">
        <v>-5219</v>
      </c>
      <c r="E12" s="5" t="n">
        <v>-5219</v>
      </c>
    </row>
    <row r="13">
      <c r="A13" s="4" t="inlineStr">
        <is>
          <t>Income (losses) from unconsolidated joint ventures</t>
        </is>
      </c>
      <c r="B13" s="5" t="n">
        <v>365</v>
      </c>
      <c r="C13" s="5" t="n">
        <v>-178</v>
      </c>
      <c r="D13" s="5" t="n">
        <v>-740</v>
      </c>
      <c r="E13" s="5" t="n">
        <v>-1474</v>
      </c>
    </row>
    <row r="14">
      <c r="A14" s="4" t="inlineStr">
        <is>
          <t>Gain on sales or write-down of assets</t>
        </is>
      </c>
      <c r="B14" s="5" t="n">
        <v>12328</v>
      </c>
      <c r="C14" s="5" t="n">
        <v>5140</v>
      </c>
      <c r="D14" s="5" t="n">
        <v>21802</v>
      </c>
      <c r="E14" s="5" t="n">
        <v>9409</v>
      </c>
    </row>
    <row r="15">
      <c r="A15" s="4" t="inlineStr">
        <is>
          <t>Income tax expense</t>
        </is>
      </c>
      <c r="B15" s="5" t="n">
        <v>-50</v>
      </c>
      <c r="D15" s="5" t="n">
        <v>-346</v>
      </c>
    </row>
    <row r="16">
      <c r="A16" s="4" t="inlineStr">
        <is>
          <t>Net income (loss)</t>
        </is>
      </c>
      <c r="B16" s="6" t="n">
        <v>7693</v>
      </c>
      <c r="C16" s="6" t="n">
        <v>-7766</v>
      </c>
      <c r="D16" s="6" t="n">
        <v>8548</v>
      </c>
      <c r="E16" s="6" t="n">
        <v>-191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Operating Segments (Details Narrative)</t>
        </is>
      </c>
      <c r="B1" s="2" t="inlineStr">
        <is>
          <t>9 Months Ended</t>
        </is>
      </c>
    </row>
    <row r="2">
      <c r="B2" s="2" t="inlineStr">
        <is>
          <t>Sep. 30, 2020Numb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s (including $262 and $212 for the three months and $673 and $527 for the nine months ended 2020 and 2019, respectively, from related parties)</t>
        </is>
      </c>
      <c r="B4" s="6" t="n">
        <v>11453</v>
      </c>
      <c r="C4" s="6" t="n">
        <v>11407</v>
      </c>
      <c r="D4" s="6" t="n">
        <v>34461</v>
      </c>
      <c r="E4" s="6" t="n">
        <v>34352</v>
      </c>
    </row>
    <row r="5">
      <c r="A5" s="4" t="inlineStr">
        <is>
          <t>Other income</t>
        </is>
      </c>
      <c r="B5" s="5" t="n">
        <v>706</v>
      </c>
      <c r="C5" s="5" t="n">
        <v>1990</v>
      </c>
      <c r="D5" s="5" t="n">
        <v>3885</v>
      </c>
      <c r="E5" s="5" t="n">
        <v>7394</v>
      </c>
    </row>
    <row r="6">
      <c r="A6" s="4" t="inlineStr">
        <is>
          <t>Total revenues</t>
        </is>
      </c>
      <c r="B6" s="5" t="n">
        <v>12159</v>
      </c>
      <c r="C6" s="5" t="n">
        <v>13397</v>
      </c>
      <c r="D6" s="5" t="n">
        <v>38346</v>
      </c>
      <c r="E6" s="5" t="n">
        <v>41746</v>
      </c>
    </row>
    <row r="7">
      <c r="A7" s="3" t="inlineStr">
        <is>
          <t>Expenses:</t>
        </is>
      </c>
    </row>
    <row r="8">
      <c r="A8" s="4" t="inlineStr">
        <is>
          <t>Property operating expenses (including $254 and $237 for the three months ended and $750 and $741 for the nine months ended 2020 and 2019, respectively, from related parties)</t>
        </is>
      </c>
      <c r="B8" s="5" t="n">
        <v>6388</v>
      </c>
      <c r="C8" s="5" t="n">
        <v>5403</v>
      </c>
      <c r="D8" s="5" t="n">
        <v>18507</v>
      </c>
      <c r="E8" s="5" t="n">
        <v>18722</v>
      </c>
    </row>
    <row r="9">
      <c r="A9" s="4" t="inlineStr">
        <is>
          <t>Depreciation and amortization</t>
        </is>
      </c>
      <c r="B9" s="5" t="n">
        <v>3526</v>
      </c>
      <c r="C9" s="5" t="n">
        <v>3416</v>
      </c>
      <c r="D9" s="5" t="n">
        <v>10338</v>
      </c>
      <c r="E9" s="5" t="n">
        <v>9964</v>
      </c>
    </row>
    <row r="10">
      <c r="A10" s="4" t="inlineStr">
        <is>
          <t>General and administrative (including $1,017 and $935 for the three months ended and $2,783 and $3,355 for the nine months ended 2020 and 2019, respectively, from related parties)</t>
        </is>
      </c>
      <c r="B10" s="5" t="n">
        <v>1643</v>
      </c>
      <c r="C10" s="5" t="n">
        <v>1929</v>
      </c>
      <c r="D10" s="5" t="n">
        <v>7063</v>
      </c>
      <c r="E10" s="5" t="n">
        <v>6468</v>
      </c>
    </row>
    <row r="11">
      <c r="A11" s="4" t="inlineStr">
        <is>
          <t>Advisory fee to related party</t>
        </is>
      </c>
      <c r="B11" s="5" t="n">
        <v>2139</v>
      </c>
      <c r="C11" s="5" t="n">
        <v>2200</v>
      </c>
      <c r="D11" s="5" t="n">
        <v>6483</v>
      </c>
      <c r="E11" s="5" t="n">
        <v>6196</v>
      </c>
    </row>
    <row r="12">
      <c r="A12" s="4" t="inlineStr">
        <is>
          <t>Total operating expenses</t>
        </is>
      </c>
      <c r="B12" s="5" t="n">
        <v>13696</v>
      </c>
      <c r="C12" s="5" t="n">
        <v>12948</v>
      </c>
      <c r="D12" s="5" t="n">
        <v>42391</v>
      </c>
      <c r="E12" s="5" t="n">
        <v>41350</v>
      </c>
    </row>
    <row r="13">
      <c r="A13" s="4" t="inlineStr">
        <is>
          <t>Net operating (loss) income</t>
        </is>
      </c>
      <c r="B13" s="5" t="n">
        <v>-1537</v>
      </c>
      <c r="C13" s="5" t="n">
        <v>449</v>
      </c>
      <c r="D13" s="5" t="n">
        <v>-4045</v>
      </c>
      <c r="E13" s="5" t="n">
        <v>396</v>
      </c>
    </row>
    <row r="14">
      <c r="A14" s="4" t="inlineStr">
        <is>
          <t>Interest income (including $3,752 and $4,618 for the three months ended and $11,255 and $13,483 for the nine months ended 2020 and 2019, respectively, from related parties)</t>
        </is>
      </c>
      <c r="B14" s="5" t="n">
        <v>4348</v>
      </c>
      <c r="C14" s="5" t="n">
        <v>5232</v>
      </c>
      <c r="D14" s="5" t="n">
        <v>13102</v>
      </c>
      <c r="E14" s="5" t="n">
        <v>14668</v>
      </c>
    </row>
    <row r="15">
      <c r="A15" s="4" t="inlineStr">
        <is>
          <t>Interest expense (including $380 and $514 for the three months ended and $1,193 and $1,517 for the nine months ended 2020 and 2019, respectively, from related parties)</t>
        </is>
      </c>
      <c r="B15" s="5" t="n">
        <v>-6291</v>
      </c>
      <c r="C15" s="5" t="n">
        <v>-8037</v>
      </c>
      <c r="D15" s="5" t="n">
        <v>-21999</v>
      </c>
      <c r="E15" s="5" t="n">
        <v>-23642</v>
      </c>
    </row>
    <row r="16">
      <c r="A16" s="4" t="inlineStr">
        <is>
          <t>(Loss) gain on foreign currency transaction</t>
        </is>
      </c>
      <c r="B16" s="5" t="n">
        <v>-1470</v>
      </c>
      <c r="C16" s="5" t="n">
        <v>-5153</v>
      </c>
      <c r="D16" s="5" t="n">
        <v>774</v>
      </c>
      <c r="E16" s="5" t="n">
        <v>-13296</v>
      </c>
    </row>
    <row r="17">
      <c r="A17" s="4" t="inlineStr">
        <is>
          <t>Loss on extinguishment of debt</t>
        </is>
      </c>
      <c r="C17" s="5" t="n">
        <v>-5219</v>
      </c>
      <c r="E17" s="5" t="n">
        <v>-5219</v>
      </c>
    </row>
    <row r="18">
      <c r="A18" s="4" t="inlineStr">
        <is>
          <t>Income (losses) from unconsolidated joint ventures</t>
        </is>
      </c>
      <c r="B18" s="5" t="n">
        <v>365</v>
      </c>
      <c r="C18" s="5" t="n">
        <v>-178</v>
      </c>
      <c r="D18" s="5" t="n">
        <v>-740</v>
      </c>
      <c r="E18" s="5" t="n">
        <v>-1474</v>
      </c>
    </row>
    <row r="19">
      <c r="A19" s="4" t="inlineStr">
        <is>
          <t>Gain on sales or write-down of assets</t>
        </is>
      </c>
      <c r="B19" s="5" t="n">
        <v>12328</v>
      </c>
      <c r="C19" s="5" t="n">
        <v>5140</v>
      </c>
      <c r="D19" s="5" t="n">
        <v>21802</v>
      </c>
      <c r="E19" s="5" t="n">
        <v>9409</v>
      </c>
    </row>
    <row r="20">
      <c r="A20" s="4" t="inlineStr">
        <is>
          <t>Income tax expense</t>
        </is>
      </c>
      <c r="B20" s="5" t="n">
        <v>-50</v>
      </c>
      <c r="D20" s="5" t="n">
        <v>-346</v>
      </c>
    </row>
    <row r="21">
      <c r="A21" s="4" t="inlineStr">
        <is>
          <t>Net income (loss)</t>
        </is>
      </c>
      <c r="B21" s="5" t="n">
        <v>7693</v>
      </c>
      <c r="C21" s="5" t="n">
        <v>-7766</v>
      </c>
      <c r="D21" s="5" t="n">
        <v>8548</v>
      </c>
      <c r="E21" s="5" t="n">
        <v>-19158</v>
      </c>
    </row>
    <row r="22">
      <c r="A22" s="4" t="inlineStr">
        <is>
          <t>Net income attributable to non-controlling interest</t>
        </is>
      </c>
      <c r="C22" s="5" t="n">
        <v>-21</v>
      </c>
      <c r="D22" s="5" t="n">
        <v>-400</v>
      </c>
      <c r="E22" s="5" t="n">
        <v>-583</v>
      </c>
    </row>
    <row r="23">
      <c r="A23" s="4" t="inlineStr">
        <is>
          <t>Net income (loss) attributable to common shares</t>
        </is>
      </c>
      <c r="B23" s="6" t="n">
        <v>7693</v>
      </c>
      <c r="C23" s="6" t="n">
        <v>-7787</v>
      </c>
      <c r="D23" s="6" t="n">
        <v>8148</v>
      </c>
      <c r="E23" s="6" t="n">
        <v>-19741</v>
      </c>
    </row>
    <row r="24">
      <c r="A24" s="3" t="inlineStr">
        <is>
          <t>Earnings (loss) per share - attributable to common shares</t>
        </is>
      </c>
    </row>
    <row r="25">
      <c r="A25" s="4" t="inlineStr">
        <is>
          <t>Basic and diluted (in dollars per share)</t>
        </is>
      </c>
      <c r="B25" s="7" t="n">
        <v>0.88</v>
      </c>
      <c r="C25" s="7" t="n">
        <v>-0.89</v>
      </c>
      <c r="D25" s="7" t="n">
        <v>0.93</v>
      </c>
      <c r="E25" s="7" t="n">
        <v>-2.26</v>
      </c>
    </row>
    <row r="26">
      <c r="A26" s="3" t="inlineStr">
        <is>
          <t>Weighted-average number of common shares outstanding:</t>
        </is>
      </c>
    </row>
    <row r="27">
      <c r="A27" s="4" t="inlineStr">
        <is>
          <t>Basic and diluted (in shares)</t>
        </is>
      </c>
      <c r="B27" s="5" t="n">
        <v>8717767</v>
      </c>
      <c r="C27" s="5" t="n">
        <v>8717767</v>
      </c>
      <c r="D27" s="5" t="n">
        <v>8717767</v>
      </c>
      <c r="E27" s="5" t="n">
        <v>87177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component</t>
        </is>
      </c>
      <c r="B4" s="6" t="n">
        <v>11107</v>
      </c>
      <c r="C4" s="6" t="n">
        <v>10827</v>
      </c>
      <c r="D4" s="6" t="n">
        <v>33111</v>
      </c>
      <c r="E4" s="6" t="n">
        <v>32963</v>
      </c>
    </row>
    <row r="5">
      <c r="A5" s="4" t="inlineStr">
        <is>
          <t>Variable component</t>
        </is>
      </c>
      <c r="B5" s="5" t="n">
        <v>346</v>
      </c>
      <c r="C5" s="5" t="n">
        <v>580</v>
      </c>
      <c r="D5" s="5" t="n">
        <v>1350</v>
      </c>
      <c r="E5" s="5" t="n">
        <v>1389</v>
      </c>
    </row>
    <row r="6">
      <c r="A6" s="4" t="inlineStr">
        <is>
          <t>Total</t>
        </is>
      </c>
      <c r="B6" s="6" t="n">
        <v>11453</v>
      </c>
      <c r="C6" s="6" t="n">
        <v>11407</v>
      </c>
      <c r="D6" s="6" t="n">
        <v>34461</v>
      </c>
      <c r="E6" s="6" t="n">
        <v>343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Leases (Details 1) $ in Thousands</t>
        </is>
      </c>
      <c r="B1" s="2" t="inlineStr">
        <is>
          <t>Sep. 30, 2020USD ($)</t>
        </is>
      </c>
    </row>
    <row r="2">
      <c r="A2" s="3" t="inlineStr">
        <is>
          <t>Twelve months ended September 30, 2020</t>
        </is>
      </c>
    </row>
    <row r="3">
      <c r="A3" s="4" t="inlineStr">
        <is>
          <t>2021</t>
        </is>
      </c>
      <c r="B3" s="6" t="n">
        <v>6444</v>
      </c>
    </row>
    <row r="4">
      <c r="A4" s="4" t="inlineStr">
        <is>
          <t>2022</t>
        </is>
      </c>
      <c r="B4" s="5" t="n">
        <v>23155</v>
      </c>
    </row>
    <row r="5">
      <c r="A5" s="4" t="inlineStr">
        <is>
          <t>2023</t>
        </is>
      </c>
      <c r="B5" s="5" t="n">
        <v>20038</v>
      </c>
    </row>
    <row r="6">
      <c r="A6" s="4" t="inlineStr">
        <is>
          <t>2024</t>
        </is>
      </c>
      <c r="B6" s="5" t="n">
        <v>14606</v>
      </c>
    </row>
    <row r="7">
      <c r="A7" s="4" t="inlineStr">
        <is>
          <t>2025</t>
        </is>
      </c>
      <c r="B7" s="5" t="n">
        <v>8737</v>
      </c>
    </row>
    <row r="8">
      <c r="A8" s="4" t="inlineStr">
        <is>
          <t>Thereafter</t>
        </is>
      </c>
      <c r="B8" s="5" t="n">
        <v>7071</v>
      </c>
    </row>
    <row r="9">
      <c r="A9" s="4" t="inlineStr">
        <is>
          <t>Total</t>
        </is>
      </c>
      <c r="B9" s="6" t="n">
        <v>800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al Estate Activity (Details) - USD ($) $ in Thousands</t>
        </is>
      </c>
      <c r="B1" s="2" t="inlineStr">
        <is>
          <t>Sep. 30, 2020</t>
        </is>
      </c>
      <c r="C1" s="2" t="inlineStr">
        <is>
          <t>Dec. 31, 2019</t>
        </is>
      </c>
    </row>
    <row r="2">
      <c r="A2" s="3" t="inlineStr">
        <is>
          <t>Real Estate [Abstract]</t>
        </is>
      </c>
    </row>
    <row r="3">
      <c r="A3" s="4" t="inlineStr">
        <is>
          <t>Land</t>
        </is>
      </c>
      <c r="B3" s="6" t="n">
        <v>50759</v>
      </c>
      <c r="C3" s="6" t="n">
        <v>49887</v>
      </c>
    </row>
    <row r="4">
      <c r="A4" s="4" t="inlineStr">
        <is>
          <t>Building and improvements</t>
        </is>
      </c>
      <c r="B4" s="5" t="n">
        <v>297068</v>
      </c>
      <c r="C4" s="5" t="n">
        <v>286280</v>
      </c>
    </row>
    <row r="5">
      <c r="A5" s="4" t="inlineStr">
        <is>
          <t>Tenant improvements</t>
        </is>
      </c>
      <c r="B5" s="5" t="n">
        <v>49423</v>
      </c>
      <c r="C5" s="5" t="n">
        <v>49431</v>
      </c>
    </row>
    <row r="6">
      <c r="A6" s="4" t="inlineStr">
        <is>
          <t>Construction in progress</t>
        </is>
      </c>
      <c r="B6" s="5" t="n">
        <v>77116</v>
      </c>
      <c r="C6" s="5" t="n">
        <v>84399</v>
      </c>
    </row>
    <row r="7">
      <c r="A7" s="4" t="inlineStr">
        <is>
          <t>Property, Plant and Equipment, Gross</t>
        </is>
      </c>
      <c r="B7" s="5" t="n">
        <v>474366</v>
      </c>
      <c r="C7" s="5" t="n">
        <v>469997</v>
      </c>
    </row>
    <row r="8">
      <c r="A8" s="4" t="inlineStr">
        <is>
          <t>Less accumulated deprecation</t>
        </is>
      </c>
      <c r="B8" s="5" t="n">
        <v>-97883</v>
      </c>
      <c r="C8" s="5" t="n">
        <v>-90173</v>
      </c>
    </row>
    <row r="9">
      <c r="A9" s="4" t="inlineStr">
        <is>
          <t>Property, Plant and Equipment, Net</t>
        </is>
      </c>
      <c r="B9" s="5" t="n">
        <v>376483</v>
      </c>
      <c r="C9" s="5" t="n">
        <v>379824</v>
      </c>
    </row>
    <row r="10">
      <c r="A10" s="4" t="inlineStr">
        <is>
          <t>Property held for sale</t>
        </is>
      </c>
      <c r="B10" s="5" t="n">
        <v>4232</v>
      </c>
      <c r="C10" s="5" t="n">
        <v>7966</v>
      </c>
    </row>
    <row r="11">
      <c r="A11" s="4" t="inlineStr">
        <is>
          <t>Total</t>
        </is>
      </c>
      <c r="B11" s="6" t="n">
        <v>380715</v>
      </c>
      <c r="C11" s="6" t="n">
        <v>3877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s>
  <sheetData>
    <row r="1">
      <c r="A1" s="1" t="inlineStr">
        <is>
          <t>Real Estate Activity (Details 1)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t>
        </is>
      </c>
      <c r="C3" s="6" t="n">
        <v>12328</v>
      </c>
      <c r="D3" s="6" t="n">
        <v>5140</v>
      </c>
      <c r="E3" s="6" t="n">
        <v>21802</v>
      </c>
      <c r="F3" s="6" t="n">
        <v>9409</v>
      </c>
    </row>
    <row r="4">
      <c r="A4" s="4" t="inlineStr">
        <is>
          <t>Land [Member]</t>
        </is>
      </c>
    </row>
    <row r="5">
      <c r="A5" s="4" t="inlineStr">
        <is>
          <t>Total</t>
        </is>
      </c>
      <c r="B5" s="4" t="inlineStr">
        <is>
          <t>[1]</t>
        </is>
      </c>
      <c r="C5" s="5" t="n">
        <v>5774</v>
      </c>
      <c r="D5" s="6" t="n">
        <v>5140</v>
      </c>
      <c r="E5" s="5" t="n">
        <v>15248</v>
      </c>
      <c r="F5" s="5" t="n">
        <v>9489</v>
      </c>
    </row>
    <row r="6">
      <c r="A6" s="4" t="inlineStr">
        <is>
          <t>Residential Properties [Member]</t>
        </is>
      </c>
    </row>
    <row r="7">
      <c r="A7" s="4" t="inlineStr">
        <is>
          <t>Total</t>
        </is>
      </c>
      <c r="B7" s="4" t="inlineStr">
        <is>
          <t>[2]</t>
        </is>
      </c>
      <c r="C7" s="5" t="n">
        <v>3704</v>
      </c>
      <c r="E7" s="5" t="n">
        <v>3704</v>
      </c>
      <c r="F7" s="6" t="n">
        <v>-80</v>
      </c>
    </row>
    <row r="8">
      <c r="A8" s="4" t="inlineStr">
        <is>
          <t>Commercial Properties [Member]</t>
        </is>
      </c>
    </row>
    <row r="9">
      <c r="A9" s="4" t="inlineStr">
        <is>
          <t>Total</t>
        </is>
      </c>
      <c r="B9" s="4" t="inlineStr">
        <is>
          <t>[3]</t>
        </is>
      </c>
      <c r="C9" s="5" t="n">
        <v>4609</v>
      </c>
      <c r="E9" s="5" t="n">
        <v>4609</v>
      </c>
    </row>
    <row r="10">
      <c r="A10" s="4" t="inlineStr">
        <is>
          <t>Other [Member]</t>
        </is>
      </c>
    </row>
    <row r="11">
      <c r="A11" s="4" t="inlineStr">
        <is>
          <t>Total</t>
        </is>
      </c>
      <c r="B11" s="4" t="inlineStr">
        <is>
          <t>[4]</t>
        </is>
      </c>
      <c r="C11" s="6" t="n">
        <v>-1759</v>
      </c>
      <c r="E11" s="6" t="n">
        <v>-1759</v>
      </c>
    </row>
    <row r="12"/>
    <row r="13">
      <c r="A13" s="4" t="inlineStr">
        <is>
          <t>[1]</t>
        </is>
      </c>
      <c r="B13" s="4" t="inlineStr">
        <is>
          <t>Includes the sale of lots related to our investment in Windmill Farms, Mercer Crossing and other land holdings.</t>
        </is>
      </c>
    </row>
    <row r="14">
      <c r="A14" s="4" t="inlineStr">
        <is>
          <t>[2]</t>
        </is>
      </c>
      <c r="B14" s="4" t="inlineStr">
        <is>
          <t>On September 14, 2020, we sold Bridgeview Plaza, a 122,205 square foot retail center in La Crosse, Wisconsin for $5,250, resulting in a gain on sale of $4,744. The proceeds from the sale were used to pay off the $3,375 mortgage note payable on the property (See Note 10 - Mortgages and Notes Payable) and for general corporate purposes.</t>
        </is>
      </c>
    </row>
    <row r="15">
      <c r="A15" s="4" t="inlineStr">
        <is>
          <t>[3]</t>
        </is>
      </c>
      <c r="B15" s="4" t="inlineStr">
        <is>
          <t>On May 1, 2020, we sold Villager Apartments, a 33 unit multifamily apartment community in Pensacola, Florida for $2,426, resulting in a gain on sale of $898. The sales price was funded by the issuance of a $1,761 note receivable and the assumption of the $665 mortgage note payable on the property (See Note 10 - Mortgages and Notes Payable). On July 16, 2020, we sold Farnham Park Apartments, a 144 unit multifamily apartment community in Port Arthur, Texas for $13,300, resulting in a gain on the sale of of $2,684. The sales price was funded by cash payment of $4,215 and the assumption of the $9,085 mortgage note payable on the property (See Note 10 - Mortgages and Notes Payable).</t>
        </is>
      </c>
    </row>
    <row r="16">
      <c r="A16" s="4" t="inlineStr">
        <is>
          <t>[4]</t>
        </is>
      </c>
      <c r="B16" s="4" t="inlineStr">
        <is>
          <t>Includes the write-off of development costs.</t>
        </is>
      </c>
    </row>
  </sheetData>
  <mergeCells count="8">
    <mergeCell ref="A1:B2"/>
    <mergeCell ref="C1:D1"/>
    <mergeCell ref="E1:F1"/>
    <mergeCell ref="A12:E12"/>
    <mergeCell ref="B13:E13"/>
    <mergeCell ref="B14:E14"/>
    <mergeCell ref="B15:E15"/>
    <mergeCell ref="B16:E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24" customWidth="1" min="2" max="2"/>
    <col width="27" customWidth="1" min="3" max="3"/>
    <col width="26" customWidth="1" min="4" max="4"/>
    <col width="21" customWidth="1" min="5" max="5"/>
    <col width="21" customWidth="1" min="6" max="6"/>
  </cols>
  <sheetData>
    <row r="1">
      <c r="A1" s="1" t="inlineStr">
        <is>
          <t>Real Estate Activity (Details Narrative) $ in Thousands</t>
        </is>
      </c>
      <c r="B1" s="2" t="inlineStr">
        <is>
          <t>Sep. 14, 2020USD ($)ft²</t>
        </is>
      </c>
      <c r="C1" s="2" t="inlineStr">
        <is>
          <t>Jul. 16, 2020USD ($)Number</t>
        </is>
      </c>
      <c r="D1" s="2" t="inlineStr">
        <is>
          <t>May 01, 2020USD ($)Number</t>
        </is>
      </c>
      <c r="E1" s="2" t="inlineStr">
        <is>
          <t>Sep. 30, 2020USD ($)</t>
        </is>
      </c>
      <c r="F1" s="2" t="inlineStr">
        <is>
          <t>Sep. 30, 2019USD ($)</t>
        </is>
      </c>
    </row>
    <row r="2">
      <c r="A2" s="4" t="inlineStr">
        <is>
          <t>Gain on sale</t>
        </is>
      </c>
      <c r="E2" s="6" t="n">
        <v>21802</v>
      </c>
      <c r="F2" s="6" t="n">
        <v>9409</v>
      </c>
    </row>
    <row r="3">
      <c r="A3" s="4" t="inlineStr">
        <is>
          <t>Port Arthur [Member]</t>
        </is>
      </c>
    </row>
    <row r="4">
      <c r="A4" s="4" t="inlineStr">
        <is>
          <t>Number of units sold | Number</t>
        </is>
      </c>
      <c r="C4" s="5" t="n">
        <v>144</v>
      </c>
    </row>
    <row r="5">
      <c r="A5" s="4" t="inlineStr">
        <is>
          <t>Proceeds from sale</t>
        </is>
      </c>
      <c r="C5" s="6" t="n">
        <v>13300</v>
      </c>
    </row>
    <row r="6">
      <c r="A6" s="4" t="inlineStr">
        <is>
          <t>Gain on sale</t>
        </is>
      </c>
      <c r="C6" s="5" t="n">
        <v>2684</v>
      </c>
    </row>
    <row r="7">
      <c r="A7" s="4" t="inlineStr">
        <is>
          <t>Mortgage note payable</t>
        </is>
      </c>
      <c r="C7" s="5" t="n">
        <v>9085</v>
      </c>
    </row>
    <row r="8">
      <c r="A8" s="4" t="inlineStr">
        <is>
          <t>Cash payment</t>
        </is>
      </c>
      <c r="C8" s="6" t="n">
        <v>4215</v>
      </c>
    </row>
    <row r="9">
      <c r="A9" s="4" t="inlineStr">
        <is>
          <t>Villager Apartments [Member]</t>
        </is>
      </c>
    </row>
    <row r="10">
      <c r="A10" s="4" t="inlineStr">
        <is>
          <t>Number of units sold | Number</t>
        </is>
      </c>
      <c r="D10" s="5" t="n">
        <v>33</v>
      </c>
    </row>
    <row r="11">
      <c r="A11" s="4" t="inlineStr">
        <is>
          <t>Proceeds from sale</t>
        </is>
      </c>
      <c r="D11" s="6" t="n">
        <v>2426</v>
      </c>
    </row>
    <row r="12">
      <c r="A12" s="4" t="inlineStr">
        <is>
          <t>Gain on sale</t>
        </is>
      </c>
      <c r="D12" s="5" t="n">
        <v>898</v>
      </c>
    </row>
    <row r="13">
      <c r="A13" s="4" t="inlineStr">
        <is>
          <t>Mortgage note payable</t>
        </is>
      </c>
      <c r="D13" s="5" t="n">
        <v>665</v>
      </c>
    </row>
    <row r="14">
      <c r="A14" s="4" t="inlineStr">
        <is>
          <t>Note receivable and the assumption</t>
        </is>
      </c>
      <c r="D14" s="6" t="n">
        <v>1761</v>
      </c>
    </row>
    <row r="15">
      <c r="A15" s="4" t="inlineStr">
        <is>
          <t>Bridgeview Plaza [Member]</t>
        </is>
      </c>
    </row>
    <row r="16">
      <c r="A16" s="4" t="inlineStr">
        <is>
          <t>Area of property sold | ft²</t>
        </is>
      </c>
      <c r="B16" s="5" t="n">
        <v>122205</v>
      </c>
    </row>
    <row r="17">
      <c r="A17" s="4" t="inlineStr">
        <is>
          <t>Proceeds from sale</t>
        </is>
      </c>
      <c r="B17" s="6" t="n">
        <v>5250</v>
      </c>
    </row>
    <row r="18">
      <c r="A18" s="4" t="inlineStr">
        <is>
          <t>Gain on sale</t>
        </is>
      </c>
      <c r="B18" s="5" t="n">
        <v>4744</v>
      </c>
    </row>
    <row r="19">
      <c r="A19" s="4" t="inlineStr">
        <is>
          <t>Mortgage note payable</t>
        </is>
      </c>
      <c r="B19" s="6" t="n">
        <v>3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s>
  <sheetData>
    <row r="1">
      <c r="A1" s="1" t="inlineStr">
        <is>
          <t>Notes Receivable (Details) - USD ($) $ in Thousands</t>
        </is>
      </c>
      <c r="C1" s="2" t="inlineStr">
        <is>
          <t>9 Months Ended</t>
        </is>
      </c>
    </row>
    <row r="2">
      <c r="C2" s="2" t="inlineStr">
        <is>
          <t>Sep. 30, 2020</t>
        </is>
      </c>
      <c r="D2" s="2" t="inlineStr">
        <is>
          <t>Dec. 31, 2019</t>
        </is>
      </c>
    </row>
    <row r="3">
      <c r="A3" s="4" t="inlineStr">
        <is>
          <t>Carrying value</t>
        </is>
      </c>
      <c r="C3" s="6" t="n">
        <v>123854</v>
      </c>
      <c r="D3" s="6" t="n">
        <v>112357</v>
      </c>
    </row>
    <row r="4">
      <c r="A4" s="4" t="inlineStr">
        <is>
          <t>ABC Land and Development, Inc. [Member]</t>
        </is>
      </c>
    </row>
    <row r="5">
      <c r="A5" s="4" t="inlineStr">
        <is>
          <t>Carrying value</t>
        </is>
      </c>
      <c r="C5" s="6" t="n">
        <v>7408</v>
      </c>
      <c r="D5" s="5" t="n">
        <v>7408</v>
      </c>
    </row>
    <row r="6">
      <c r="A6" s="4" t="inlineStr">
        <is>
          <t>Interest rate</t>
        </is>
      </c>
      <c r="C6" s="4" t="inlineStr">
        <is>
          <t>9.50%</t>
        </is>
      </c>
    </row>
    <row r="7">
      <c r="A7" s="4" t="inlineStr">
        <is>
          <t>Description of maturity date</t>
        </is>
      </c>
      <c r="C7" s="4" t="inlineStr">
        <is>
          <t>06/21</t>
        </is>
      </c>
    </row>
    <row r="8">
      <c r="A8" s="4" t="inlineStr">
        <is>
          <t>ABC Paradise, LLC [Member]</t>
        </is>
      </c>
    </row>
    <row r="9">
      <c r="A9" s="4" t="inlineStr">
        <is>
          <t>Carrying value</t>
        </is>
      </c>
      <c r="C9" s="6" t="n">
        <v>1210</v>
      </c>
      <c r="D9" s="5" t="n">
        <v>1210</v>
      </c>
    </row>
    <row r="10">
      <c r="A10" s="4" t="inlineStr">
        <is>
          <t>Interest rate</t>
        </is>
      </c>
      <c r="C10" s="4" t="inlineStr">
        <is>
          <t>9.50%</t>
        </is>
      </c>
    </row>
    <row r="11">
      <c r="A11" s="4" t="inlineStr">
        <is>
          <t>Description of maturity date</t>
        </is>
      </c>
      <c r="C11" s="4" t="inlineStr">
        <is>
          <t>06/21</t>
        </is>
      </c>
    </row>
    <row r="12">
      <c r="A12" s="4" t="inlineStr">
        <is>
          <t>Autumn Breeze [Member]</t>
        </is>
      </c>
    </row>
    <row r="13">
      <c r="A13" s="4" t="inlineStr">
        <is>
          <t>Carrying value</t>
        </is>
      </c>
      <c r="B13" s="4" t="inlineStr">
        <is>
          <t>[1]</t>
        </is>
      </c>
      <c r="C13" s="6" t="n">
        <v>1807</v>
      </c>
      <c r="D13" s="5" t="n">
        <v>1302</v>
      </c>
    </row>
    <row r="14">
      <c r="A14" s="4" t="inlineStr">
        <is>
          <t>Interest rate</t>
        </is>
      </c>
      <c r="B14" s="4" t="inlineStr">
        <is>
          <t>[1]</t>
        </is>
      </c>
      <c r="C14" s="4" t="inlineStr">
        <is>
          <t>5.00%</t>
        </is>
      </c>
    </row>
    <row r="15">
      <c r="A15" s="4" t="inlineStr">
        <is>
          <t>Description of maturity date</t>
        </is>
      </c>
      <c r="B15" s="4" t="inlineStr">
        <is>
          <t>[1]</t>
        </is>
      </c>
      <c r="C15" s="4" t="inlineStr">
        <is>
          <t>10/21</t>
        </is>
      </c>
    </row>
    <row r="16">
      <c r="A16" s="4" t="inlineStr">
        <is>
          <t>Bellwether Ridge [Member]</t>
        </is>
      </c>
    </row>
    <row r="17">
      <c r="A17" s="4" t="inlineStr">
        <is>
          <t>Carrying value</t>
        </is>
      </c>
      <c r="B17" s="4" t="inlineStr">
        <is>
          <t>[1]</t>
        </is>
      </c>
      <c r="C17" s="6" t="n">
        <v>3559</v>
      </c>
      <c r="D17" s="5" t="n">
        <v>3765</v>
      </c>
    </row>
    <row r="18">
      <c r="A18" s="4" t="inlineStr">
        <is>
          <t>Interest rate</t>
        </is>
      </c>
      <c r="B18" s="4" t="inlineStr">
        <is>
          <t>[1]</t>
        </is>
      </c>
      <c r="C18" s="4" t="inlineStr">
        <is>
          <t>5.00%</t>
        </is>
      </c>
    </row>
    <row r="19">
      <c r="A19" s="4" t="inlineStr">
        <is>
          <t>Description of maturity date</t>
        </is>
      </c>
      <c r="B19" s="4" t="inlineStr">
        <is>
          <t>[1]</t>
        </is>
      </c>
      <c r="C19" s="4" t="inlineStr">
        <is>
          <t>11/20</t>
        </is>
      </c>
    </row>
    <row r="20">
      <c r="A20" s="4" t="inlineStr">
        <is>
          <t>Big River NV LLC [Member]</t>
        </is>
      </c>
    </row>
    <row r="21">
      <c r="A21" s="4" t="inlineStr">
        <is>
          <t>Carrying value</t>
        </is>
      </c>
      <c r="C21" s="6" t="n">
        <v>344</v>
      </c>
      <c r="D21" s="4" t="inlineStr">
        <is>
          <t xml:space="preserve"> </t>
        </is>
      </c>
    </row>
    <row r="22">
      <c r="A22" s="4" t="inlineStr">
        <is>
          <t>Interest rate</t>
        </is>
      </c>
      <c r="C22" s="4" t="inlineStr">
        <is>
          <t xml:space="preserve"> </t>
        </is>
      </c>
    </row>
    <row r="23">
      <c r="A23" s="4" t="inlineStr">
        <is>
          <t>Description of maturity date</t>
        </is>
      </c>
      <c r="C23" s="4" t="inlineStr">
        <is>
          <t>07/20</t>
        </is>
      </c>
    </row>
    <row r="24">
      <c r="A24" s="4" t="inlineStr">
        <is>
          <t>Forest Pines Phase I [Member]</t>
        </is>
      </c>
    </row>
    <row r="25">
      <c r="A25" s="4" t="inlineStr">
        <is>
          <t>Carrying value</t>
        </is>
      </c>
      <c r="B25" s="4" t="inlineStr">
        <is>
          <t>[1]</t>
        </is>
      </c>
      <c r="C25" s="6" t="n">
        <v>2869</v>
      </c>
      <c r="D25" s="5" t="n">
        <v>2868</v>
      </c>
    </row>
    <row r="26">
      <c r="A26" s="4" t="inlineStr">
        <is>
          <t>Interest rate</t>
        </is>
      </c>
      <c r="B26" s="4" t="inlineStr">
        <is>
          <t>[1]</t>
        </is>
      </c>
      <c r="C26" s="4" t="inlineStr">
        <is>
          <t>5.00%</t>
        </is>
      </c>
    </row>
    <row r="27">
      <c r="A27" s="4" t="inlineStr">
        <is>
          <t>Description of maturity date</t>
        </is>
      </c>
      <c r="B27" s="4" t="inlineStr">
        <is>
          <t>[1]</t>
        </is>
      </c>
      <c r="C27" s="4" t="inlineStr">
        <is>
          <t>11/20</t>
        </is>
      </c>
    </row>
    <row r="28">
      <c r="A28" s="4" t="inlineStr">
        <is>
          <t>JEM Holdings, Inc [Member]</t>
        </is>
      </c>
    </row>
    <row r="29">
      <c r="A29" s="4" t="inlineStr">
        <is>
          <t>Carrying value</t>
        </is>
      </c>
      <c r="C29" s="6" t="n">
        <v>300</v>
      </c>
      <c r="D29" s="5" t="n">
        <v>300</v>
      </c>
    </row>
    <row r="30">
      <c r="A30" s="4" t="inlineStr">
        <is>
          <t>Interest rate</t>
        </is>
      </c>
      <c r="C30" s="4" t="inlineStr">
        <is>
          <t>6.00%</t>
        </is>
      </c>
    </row>
    <row r="31">
      <c r="A31" s="4" t="inlineStr">
        <is>
          <t>Description of maturity date</t>
        </is>
      </c>
      <c r="C31" s="4" t="inlineStr">
        <is>
          <t>07/16</t>
        </is>
      </c>
    </row>
    <row r="32">
      <c r="A32" s="4" t="inlineStr">
        <is>
          <t>One Realco Land Holding, Inc [Member]</t>
        </is>
      </c>
    </row>
    <row r="33">
      <c r="A33" s="4" t="inlineStr">
        <is>
          <t>Carrying value</t>
        </is>
      </c>
      <c r="C33" s="6" t="n">
        <v>1728</v>
      </c>
      <c r="D33" s="5" t="n">
        <v>1728</v>
      </c>
    </row>
    <row r="34">
      <c r="A34" s="4" t="inlineStr">
        <is>
          <t>Interest rate</t>
        </is>
      </c>
      <c r="C34" s="4" t="inlineStr">
        <is>
          <t>9.50%</t>
        </is>
      </c>
    </row>
    <row r="35">
      <c r="A35" s="4" t="inlineStr">
        <is>
          <t>Description of maturity date</t>
        </is>
      </c>
      <c r="C35" s="4" t="inlineStr">
        <is>
          <t>06/21</t>
        </is>
      </c>
    </row>
    <row r="36">
      <c r="A36" s="4" t="inlineStr">
        <is>
          <t>Oulad-Chikh Family Trust [Member]</t>
        </is>
      </c>
    </row>
    <row r="37">
      <c r="A37" s="4" t="inlineStr">
        <is>
          <t>Carrying value</t>
        </is>
      </c>
      <c r="C37" s="6" t="n">
        <v>174</v>
      </c>
      <c r="D37" s="5" t="n">
        <v>174</v>
      </c>
    </row>
    <row r="38">
      <c r="A38" s="4" t="inlineStr">
        <is>
          <t>Interest rate</t>
        </is>
      </c>
      <c r="C38" s="4" t="inlineStr">
        <is>
          <t>8.00%</t>
        </is>
      </c>
    </row>
    <row r="39">
      <c r="A39" s="4" t="inlineStr">
        <is>
          <t>Description of maturity date</t>
        </is>
      </c>
      <c r="C39" s="4" t="inlineStr">
        <is>
          <t>03/21</t>
        </is>
      </c>
    </row>
    <row r="40">
      <c r="A40" s="4" t="inlineStr">
        <is>
          <t>Parc at Ingleside [Member]</t>
        </is>
      </c>
    </row>
    <row r="41">
      <c r="A41" s="4" t="inlineStr">
        <is>
          <t>Carrying value</t>
        </is>
      </c>
      <c r="B41" s="4" t="inlineStr">
        <is>
          <t>[1]</t>
        </is>
      </c>
      <c r="C41" s="6" t="n">
        <v>2294</v>
      </c>
      <c r="D41" s="5" t="n">
        <v>1531</v>
      </c>
    </row>
    <row r="42">
      <c r="A42" s="4" t="inlineStr">
        <is>
          <t>Interest rate</t>
        </is>
      </c>
      <c r="B42" s="4" t="inlineStr">
        <is>
          <t>[1]</t>
        </is>
      </c>
      <c r="C42" s="4" t="inlineStr">
        <is>
          <t>5.00%</t>
        </is>
      </c>
    </row>
    <row r="43">
      <c r="A43" s="4" t="inlineStr">
        <is>
          <t>Description of maturity date</t>
        </is>
      </c>
      <c r="B43" s="4" t="inlineStr">
        <is>
          <t>[1]</t>
        </is>
      </c>
      <c r="C43" s="4" t="inlineStr">
        <is>
          <t>12/21</t>
        </is>
      </c>
    </row>
    <row r="44">
      <c r="A44" s="4" t="inlineStr">
        <is>
          <t>Parc at Windmill Farms [Member]</t>
        </is>
      </c>
    </row>
    <row r="45">
      <c r="A45" s="4" t="inlineStr">
        <is>
          <t>Carrying value</t>
        </is>
      </c>
      <c r="B45" s="4" t="inlineStr">
        <is>
          <t>[1]</t>
        </is>
      </c>
      <c r="C45" s="6" t="n">
        <v>7949</v>
      </c>
      <c r="D45" s="5" t="n">
        <v>7602</v>
      </c>
    </row>
    <row r="46">
      <c r="A46" s="4" t="inlineStr">
        <is>
          <t>Interest rate</t>
        </is>
      </c>
      <c r="B46" s="4" t="inlineStr">
        <is>
          <t>[1]</t>
        </is>
      </c>
      <c r="C46" s="4" t="inlineStr">
        <is>
          <t>5.00%</t>
        </is>
      </c>
    </row>
    <row r="47">
      <c r="A47" s="4" t="inlineStr">
        <is>
          <t>Description of maturity date</t>
        </is>
      </c>
      <c r="B47" s="4" t="inlineStr">
        <is>
          <t>[1]</t>
        </is>
      </c>
      <c r="C47" s="4" t="inlineStr">
        <is>
          <t>11/20</t>
        </is>
      </c>
    </row>
    <row r="48">
      <c r="A48" s="4" t="inlineStr">
        <is>
          <t>Phillips Foundation for Better Living, Inc. [Member]</t>
        </is>
      </c>
    </row>
    <row r="49">
      <c r="A49" s="4" t="inlineStr">
        <is>
          <t>Carrying value</t>
        </is>
      </c>
      <c r="C49" s="4" t="inlineStr">
        <is>
          <t xml:space="preserve"> </t>
        </is>
      </c>
      <c r="D49" s="5" t="n">
        <v>314</v>
      </c>
    </row>
    <row r="50">
      <c r="A50" s="4" t="inlineStr">
        <is>
          <t>Interest rate</t>
        </is>
      </c>
      <c r="C50" s="4" t="inlineStr">
        <is>
          <t>12.00%</t>
        </is>
      </c>
    </row>
    <row r="51">
      <c r="A51" s="4" t="inlineStr">
        <is>
          <t>Description of maturity date</t>
        </is>
      </c>
      <c r="C51" s="4" t="inlineStr">
        <is>
          <t>03/22</t>
        </is>
      </c>
    </row>
    <row r="52">
      <c r="A52" s="4" t="inlineStr">
        <is>
          <t>Plum Tree [Member]</t>
        </is>
      </c>
    </row>
    <row r="53">
      <c r="A53" s="4" t="inlineStr">
        <is>
          <t>Carrying value</t>
        </is>
      </c>
      <c r="B53" s="4" t="inlineStr">
        <is>
          <t>[1]</t>
        </is>
      </c>
      <c r="C53" s="6" t="n">
        <v>792</v>
      </c>
      <c r="D53" s="5" t="n">
        <v>413</v>
      </c>
    </row>
    <row r="54">
      <c r="A54" s="4" t="inlineStr">
        <is>
          <t>Interest rate</t>
        </is>
      </c>
      <c r="B54" s="4" t="inlineStr">
        <is>
          <t>[1]</t>
        </is>
      </c>
      <c r="C54" s="4" t="inlineStr">
        <is>
          <t>5.00%</t>
        </is>
      </c>
    </row>
    <row r="55">
      <c r="A55" s="4" t="inlineStr">
        <is>
          <t>Description of maturity date</t>
        </is>
      </c>
      <c r="B55" s="4" t="inlineStr">
        <is>
          <t>[1]</t>
        </is>
      </c>
      <c r="C55" s="4" t="inlineStr">
        <is>
          <t>10/21</t>
        </is>
      </c>
    </row>
    <row r="56">
      <c r="A56" s="4" t="inlineStr">
        <is>
          <t>Prospectus Endeavors 4, LLC [Member]</t>
        </is>
      </c>
    </row>
    <row r="57">
      <c r="A57" s="4" t="inlineStr">
        <is>
          <t>Carrying value</t>
        </is>
      </c>
      <c r="C57" s="6" t="n">
        <v>5907</v>
      </c>
      <c r="D57" s="5" t="n">
        <v>5907</v>
      </c>
    </row>
    <row r="58">
      <c r="A58" s="4" t="inlineStr">
        <is>
          <t>Interest rate</t>
        </is>
      </c>
      <c r="C58" s="4" t="inlineStr">
        <is>
          <t>12.00%</t>
        </is>
      </c>
    </row>
    <row r="59">
      <c r="A59" s="4" t="inlineStr">
        <is>
          <t>Description of maturity date</t>
        </is>
      </c>
      <c r="C59" s="4" t="inlineStr">
        <is>
          <t>01/23</t>
        </is>
      </c>
    </row>
    <row r="60">
      <c r="A60" s="4" t="inlineStr">
        <is>
          <t>Prospectus Endeavors 6, LLC [Member]</t>
        </is>
      </c>
    </row>
    <row r="61">
      <c r="A61" s="4" t="inlineStr">
        <is>
          <t>Carrying value</t>
        </is>
      </c>
      <c r="C61" s="6" t="n">
        <v>496</v>
      </c>
      <c r="D61" s="5" t="n">
        <v>496</v>
      </c>
    </row>
    <row r="62">
      <c r="A62" s="4" t="inlineStr">
        <is>
          <t>Interest rate</t>
        </is>
      </c>
      <c r="C62" s="4" t="inlineStr">
        <is>
          <t>12.00%</t>
        </is>
      </c>
    </row>
    <row r="63">
      <c r="A63" s="4" t="inlineStr">
        <is>
          <t>Description of maturity date</t>
        </is>
      </c>
      <c r="C63" s="4" t="inlineStr">
        <is>
          <t>10/22</t>
        </is>
      </c>
    </row>
    <row r="64">
      <c r="A64" s="4" t="inlineStr">
        <is>
          <t>Riverview on the Park Land, LLC [Member]</t>
        </is>
      </c>
    </row>
    <row r="65">
      <c r="A65" s="4" t="inlineStr">
        <is>
          <t>Carrying value</t>
        </is>
      </c>
      <c r="C65" s="6" t="n">
        <v>1045</v>
      </c>
      <c r="D65" s="5" t="n">
        <v>1045</v>
      </c>
    </row>
    <row r="66">
      <c r="A66" s="4" t="inlineStr">
        <is>
          <t>Interest rate</t>
        </is>
      </c>
      <c r="C66" s="4" t="inlineStr">
        <is>
          <t>9.50%</t>
        </is>
      </c>
    </row>
    <row r="67">
      <c r="A67" s="4" t="inlineStr">
        <is>
          <t>Description of maturity date</t>
        </is>
      </c>
      <c r="C67" s="4" t="inlineStr">
        <is>
          <t>06/21</t>
        </is>
      </c>
    </row>
    <row r="68">
      <c r="A68" s="4" t="inlineStr">
        <is>
          <t>RNC Revolving Line of Credit [Member]</t>
        </is>
      </c>
    </row>
    <row r="69">
      <c r="A69" s="4" t="inlineStr">
        <is>
          <t>Carrying value</t>
        </is>
      </c>
      <c r="C69" s="6" t="n">
        <v>8853</v>
      </c>
      <c r="D69" s="5" t="n">
        <v>8802</v>
      </c>
    </row>
    <row r="70">
      <c r="A70" s="4" t="inlineStr">
        <is>
          <t>Interest rate</t>
        </is>
      </c>
      <c r="C70" s="4" t="inlineStr">
        <is>
          <t>5.00%</t>
        </is>
      </c>
    </row>
    <row r="71">
      <c r="A71" s="4" t="inlineStr">
        <is>
          <t>Description of maturity date</t>
        </is>
      </c>
      <c r="C71" s="4" t="inlineStr">
        <is>
          <t>09/24</t>
        </is>
      </c>
    </row>
    <row r="72">
      <c r="A72" s="4" t="inlineStr">
        <is>
          <t>Spyglass of Ennis [Member]</t>
        </is>
      </c>
    </row>
    <row r="73">
      <c r="A73" s="4" t="inlineStr">
        <is>
          <t>Carrying value</t>
        </is>
      </c>
      <c r="B73" s="4" t="inlineStr">
        <is>
          <t>[1]</t>
        </is>
      </c>
      <c r="C73" s="6" t="n">
        <v>5359</v>
      </c>
      <c r="D73" s="5" t="n">
        <v>5288</v>
      </c>
    </row>
    <row r="74">
      <c r="A74" s="4" t="inlineStr">
        <is>
          <t>Interest rate</t>
        </is>
      </c>
      <c r="B74" s="4" t="inlineStr">
        <is>
          <t>[1]</t>
        </is>
      </c>
      <c r="C74" s="4" t="inlineStr">
        <is>
          <t>5.00%</t>
        </is>
      </c>
    </row>
    <row r="75">
      <c r="A75" s="4" t="inlineStr">
        <is>
          <t>Description of maturity date</t>
        </is>
      </c>
      <c r="B75" s="4" t="inlineStr">
        <is>
          <t>[1]</t>
        </is>
      </c>
      <c r="C75" s="4" t="inlineStr">
        <is>
          <t>11/20</t>
        </is>
      </c>
    </row>
    <row r="76">
      <c r="A76" s="4" t="inlineStr">
        <is>
          <t>Steeple Crest [Member]</t>
        </is>
      </c>
    </row>
    <row r="77">
      <c r="A77" s="4" t="inlineStr">
        <is>
          <t>Carrying value</t>
        </is>
      </c>
      <c r="B77" s="4" t="inlineStr">
        <is>
          <t>[1]</t>
        </is>
      </c>
      <c r="C77" s="6" t="n">
        <v>6498</v>
      </c>
      <c r="D77" s="5" t="n">
        <v>6665</v>
      </c>
    </row>
    <row r="78">
      <c r="A78" s="4" t="inlineStr">
        <is>
          <t>Interest rate</t>
        </is>
      </c>
      <c r="B78" s="4" t="inlineStr">
        <is>
          <t>[1]</t>
        </is>
      </c>
      <c r="C78" s="4" t="inlineStr">
        <is>
          <t>5.00%</t>
        </is>
      </c>
    </row>
    <row r="79">
      <c r="A79" s="4" t="inlineStr">
        <is>
          <t>Description of maturity date</t>
        </is>
      </c>
      <c r="B79" s="4" t="inlineStr">
        <is>
          <t>[1]</t>
        </is>
      </c>
      <c r="C79" s="4" t="inlineStr">
        <is>
          <t>08/21</t>
        </is>
      </c>
    </row>
    <row r="80">
      <c r="A80" s="4" t="inlineStr">
        <is>
          <t>TPS Income, Inc [Member]</t>
        </is>
      </c>
    </row>
    <row r="81">
      <c r="A81" s="4" t="inlineStr">
        <is>
          <t>Carrying value</t>
        </is>
      </c>
      <c r="C81" s="6" t="n">
        <v>4554</v>
      </c>
      <c r="D81" s="5" t="n">
        <v>4554</v>
      </c>
    </row>
    <row r="82">
      <c r="A82" s="4" t="inlineStr">
        <is>
          <t>Interest rate</t>
        </is>
      </c>
      <c r="C82" s="4" t="inlineStr">
        <is>
          <t>6.00%</t>
        </is>
      </c>
    </row>
    <row r="83">
      <c r="A83" s="4" t="inlineStr">
        <is>
          <t>Description of maturity date</t>
        </is>
      </c>
      <c r="C83" s="4" t="inlineStr">
        <is>
          <t>09/20</t>
        </is>
      </c>
    </row>
    <row r="84">
      <c r="A84" s="4" t="inlineStr">
        <is>
          <t>Unified Housing Foundation, Inc [Member]</t>
        </is>
      </c>
    </row>
    <row r="85">
      <c r="A85" s="4" t="inlineStr">
        <is>
          <t>Carrying value</t>
        </is>
      </c>
      <c r="B85" s="4" t="inlineStr">
        <is>
          <t>[2]</t>
        </is>
      </c>
      <c r="C85" s="6" t="n">
        <v>10401</v>
      </c>
      <c r="D85" s="5" t="n">
        <v>10401</v>
      </c>
    </row>
    <row r="86">
      <c r="A86" s="4" t="inlineStr">
        <is>
          <t>Interest rate</t>
        </is>
      </c>
      <c r="B86" s="4" t="inlineStr">
        <is>
          <t>[2]</t>
        </is>
      </c>
      <c r="C86" s="4" t="inlineStr">
        <is>
          <t>12.00%</t>
        </is>
      </c>
    </row>
    <row r="87">
      <c r="A87" s="4" t="inlineStr">
        <is>
          <t>Description of maturity date</t>
        </is>
      </c>
      <c r="B87" s="4" t="inlineStr">
        <is>
          <t>[2]</t>
        </is>
      </c>
      <c r="C87" s="4" t="inlineStr">
        <is>
          <t>12/21</t>
        </is>
      </c>
    </row>
    <row r="88">
      <c r="A88" s="4" t="inlineStr">
        <is>
          <t>Unified Housing Foundation, Inc [Member]</t>
        </is>
      </c>
    </row>
    <row r="89">
      <c r="A89" s="4" t="inlineStr">
        <is>
          <t>Carrying value</t>
        </is>
      </c>
      <c r="B89" s="4" t="inlineStr">
        <is>
          <t>[2]</t>
        </is>
      </c>
      <c r="C89" s="6" t="n">
        <v>10096</v>
      </c>
      <c r="D89" s="5" t="n">
        <v>10096</v>
      </c>
    </row>
    <row r="90">
      <c r="A90" s="4" t="inlineStr">
        <is>
          <t>Interest rate</t>
        </is>
      </c>
      <c r="B90" s="4" t="inlineStr">
        <is>
          <t>[2]</t>
        </is>
      </c>
      <c r="C90" s="4" t="inlineStr">
        <is>
          <t>12.00%</t>
        </is>
      </c>
    </row>
    <row r="91">
      <c r="A91" s="4" t="inlineStr">
        <is>
          <t>Description of maturity date</t>
        </is>
      </c>
      <c r="B91" s="4" t="inlineStr">
        <is>
          <t>[2]</t>
        </is>
      </c>
      <c r="C91" s="4" t="inlineStr">
        <is>
          <t>03/22</t>
        </is>
      </c>
    </row>
    <row r="92">
      <c r="A92" s="4" t="inlineStr">
        <is>
          <t>Unified Housing Foundation, Inc [Member]</t>
        </is>
      </c>
    </row>
    <row r="93">
      <c r="A93" s="4" t="inlineStr">
        <is>
          <t>Carrying value</t>
        </is>
      </c>
      <c r="B93" s="4" t="inlineStr">
        <is>
          <t>[2]</t>
        </is>
      </c>
      <c r="C93" s="6" t="n">
        <v>2882</v>
      </c>
      <c r="D93" s="5" t="n">
        <v>3795</v>
      </c>
    </row>
    <row r="94">
      <c r="A94" s="4" t="inlineStr">
        <is>
          <t>Interest rate</t>
        </is>
      </c>
      <c r="B94" s="4" t="inlineStr">
        <is>
          <t>[2]</t>
        </is>
      </c>
      <c r="C94" s="4" t="inlineStr">
        <is>
          <t>12.00%</t>
        </is>
      </c>
    </row>
    <row r="95">
      <c r="A95" s="4" t="inlineStr">
        <is>
          <t>Description of maturity date</t>
        </is>
      </c>
      <c r="B95" s="4" t="inlineStr">
        <is>
          <t>[2]</t>
        </is>
      </c>
      <c r="C95" s="4" t="inlineStr">
        <is>
          <t>07/21</t>
        </is>
      </c>
    </row>
    <row r="96">
      <c r="A96" s="4" t="inlineStr">
        <is>
          <t>Unified Housing Foundation, Inc [Member]</t>
        </is>
      </c>
    </row>
    <row r="97">
      <c r="A97" s="4" t="inlineStr">
        <is>
          <t>Carrying value</t>
        </is>
      </c>
      <c r="B97" s="4" t="inlineStr">
        <is>
          <t>[2]</t>
        </is>
      </c>
      <c r="C97" s="6" t="n">
        <v>212</v>
      </c>
      <c r="D97" s="5" t="n">
        <v>212</v>
      </c>
    </row>
    <row r="98">
      <c r="A98" s="4" t="inlineStr">
        <is>
          <t>Interest rate</t>
        </is>
      </c>
      <c r="B98" s="4" t="inlineStr">
        <is>
          <t>[2]</t>
        </is>
      </c>
      <c r="C98" s="4" t="inlineStr">
        <is>
          <t>12.00%</t>
        </is>
      </c>
    </row>
    <row r="99">
      <c r="A99" s="4" t="inlineStr">
        <is>
          <t>Description of maturity date</t>
        </is>
      </c>
      <c r="B99" s="4" t="inlineStr">
        <is>
          <t>[2]</t>
        </is>
      </c>
      <c r="C99" s="4" t="inlineStr">
        <is>
          <t>08/21</t>
        </is>
      </c>
    </row>
    <row r="100">
      <c r="A100" s="4" t="inlineStr">
        <is>
          <t>Unified Housing Foundation, Inc [Member]</t>
        </is>
      </c>
    </row>
    <row r="101">
      <c r="A101" s="4" t="inlineStr">
        <is>
          <t>Carrying value</t>
        </is>
      </c>
      <c r="B101" s="4" t="inlineStr">
        <is>
          <t>[2]</t>
        </is>
      </c>
      <c r="C101" s="6" t="n">
        <v>7051</v>
      </c>
      <c r="D101" s="5" t="n">
        <v>6831</v>
      </c>
    </row>
    <row r="102">
      <c r="A102" s="4" t="inlineStr">
        <is>
          <t>Interest rate</t>
        </is>
      </c>
      <c r="B102" s="4" t="inlineStr">
        <is>
          <t>[2]</t>
        </is>
      </c>
      <c r="C102" s="4" t="inlineStr">
        <is>
          <t>12.00%</t>
        </is>
      </c>
    </row>
    <row r="103">
      <c r="A103" s="4" t="inlineStr">
        <is>
          <t>Description of maturity date</t>
        </is>
      </c>
      <c r="B103" s="4" t="inlineStr">
        <is>
          <t>[2]</t>
        </is>
      </c>
      <c r="C103" s="4" t="inlineStr">
        <is>
          <t>03/23</t>
        </is>
      </c>
    </row>
    <row r="104">
      <c r="A104" s="4" t="inlineStr">
        <is>
          <t>Unified Housing Foundation, Inc [Member]</t>
        </is>
      </c>
    </row>
    <row r="105">
      <c r="A105" s="4" t="inlineStr">
        <is>
          <t>Carrying value</t>
        </is>
      </c>
      <c r="B105" s="4" t="inlineStr">
        <is>
          <t>[2]</t>
        </is>
      </c>
      <c r="C105" s="6" t="n">
        <v>3615</v>
      </c>
      <c r="D105" s="4" t="inlineStr">
        <is>
          <t xml:space="preserve"> </t>
        </is>
      </c>
    </row>
    <row r="106">
      <c r="A106" s="4" t="inlineStr">
        <is>
          <t>Interest rate</t>
        </is>
      </c>
      <c r="B106" s="4" t="inlineStr">
        <is>
          <t>[2]</t>
        </is>
      </c>
      <c r="C106" s="4" t="inlineStr">
        <is>
          <t>12.00%</t>
        </is>
      </c>
    </row>
    <row r="107">
      <c r="A107" s="4" t="inlineStr">
        <is>
          <t>Description of maturity date</t>
        </is>
      </c>
      <c r="B107" s="4" t="inlineStr">
        <is>
          <t>[2]</t>
        </is>
      </c>
      <c r="C107" s="4" t="inlineStr">
        <is>
          <t>05/23</t>
        </is>
      </c>
    </row>
    <row r="108">
      <c r="A108" s="4" t="inlineStr">
        <is>
          <t>Unified Housing Foundation, Inc [Member]</t>
        </is>
      </c>
    </row>
    <row r="109">
      <c r="A109" s="4" t="inlineStr">
        <is>
          <t>Carrying value</t>
        </is>
      </c>
      <c r="B109" s="4" t="inlineStr">
        <is>
          <t>[2]</t>
        </is>
      </c>
      <c r="C109" s="6" t="n">
        <v>6831</v>
      </c>
      <c r="D109" s="4" t="inlineStr">
        <is>
          <t xml:space="preserve"> </t>
        </is>
      </c>
    </row>
    <row r="110">
      <c r="A110" s="4" t="inlineStr">
        <is>
          <t>Interest rate</t>
        </is>
      </c>
      <c r="B110" s="4" t="inlineStr">
        <is>
          <t>[2]</t>
        </is>
      </c>
      <c r="C110" s="4" t="inlineStr">
        <is>
          <t>12.00%</t>
        </is>
      </c>
    </row>
    <row r="111">
      <c r="A111" s="4" t="inlineStr">
        <is>
          <t>Description of maturity date</t>
        </is>
      </c>
      <c r="B111" s="4" t="inlineStr">
        <is>
          <t>[2]</t>
        </is>
      </c>
      <c r="C111" s="4" t="inlineStr">
        <is>
          <t>10/21</t>
        </is>
      </c>
    </row>
    <row r="112">
      <c r="A112" s="4" t="inlineStr">
        <is>
          <t>Unified Housing Foundation, Inc [Member]</t>
        </is>
      </c>
    </row>
    <row r="113">
      <c r="A113" s="4" t="inlineStr">
        <is>
          <t>Carrying value</t>
        </is>
      </c>
      <c r="B113" s="4" t="inlineStr">
        <is>
          <t>[2]</t>
        </is>
      </c>
      <c r="C113" s="6" t="n">
        <v>495</v>
      </c>
      <c r="D113" s="5" t="n">
        <v>525</v>
      </c>
    </row>
    <row r="114">
      <c r="A114" s="4" t="inlineStr">
        <is>
          <t>Interest rate</t>
        </is>
      </c>
      <c r="B114" s="4" t="inlineStr">
        <is>
          <t>[2]</t>
        </is>
      </c>
      <c r="C114" s="4" t="inlineStr">
        <is>
          <t>12.00%</t>
        </is>
      </c>
    </row>
    <row r="115">
      <c r="A115" s="4" t="inlineStr">
        <is>
          <t>Description of maturity date</t>
        </is>
      </c>
      <c r="B115" s="4" t="inlineStr">
        <is>
          <t>[2]</t>
        </is>
      </c>
      <c r="C115" s="4" t="inlineStr">
        <is>
          <t>12/21</t>
        </is>
      </c>
    </row>
    <row r="116">
      <c r="A116" s="4" t="inlineStr">
        <is>
          <t>Unified Housing Foundation, Inc [Member]</t>
        </is>
      </c>
    </row>
    <row r="117">
      <c r="A117" s="4" t="inlineStr">
        <is>
          <t>Carrying value</t>
        </is>
      </c>
      <c r="B117" s="4" t="inlineStr">
        <is>
          <t>[2]</t>
        </is>
      </c>
      <c r="C117" s="6" t="n">
        <v>19125</v>
      </c>
      <c r="D117" s="6" t="n">
        <v>19125</v>
      </c>
    </row>
    <row r="118">
      <c r="A118" s="4" t="inlineStr">
        <is>
          <t>Interest rate</t>
        </is>
      </c>
      <c r="B118" s="4" t="inlineStr">
        <is>
          <t>[2]</t>
        </is>
      </c>
      <c r="C118" s="4" t="inlineStr">
        <is>
          <t>12.00%</t>
        </is>
      </c>
    </row>
    <row r="119">
      <c r="A119" s="4" t="inlineStr">
        <is>
          <t>Description of maturity date</t>
        </is>
      </c>
      <c r="B119" s="4" t="inlineStr">
        <is>
          <t>[2]</t>
        </is>
      </c>
      <c r="C119" s="4" t="inlineStr">
        <is>
          <t>12/32</t>
        </is>
      </c>
    </row>
    <row r="120"/>
    <row r="121">
      <c r="A121" s="4" t="inlineStr">
        <is>
          <t>[1]</t>
        </is>
      </c>
      <c r="B121" s="4" t="inlineStr">
        <is>
          <t>The note is convertible, at our option, into a 100% ownership interest in the underlying development property, and are collateralized by the underlying development property.</t>
        </is>
      </c>
    </row>
    <row r="122">
      <c r="A122" s="4" t="inlineStr">
        <is>
          <t>[2]</t>
        </is>
      </c>
      <c r="B122" s="4" t="inlineStr">
        <is>
          <t>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UHF is determined to be a related party due to our significant investment in the performance of the collateral secured by the notes receivable.</t>
        </is>
      </c>
    </row>
  </sheetData>
  <mergeCells count="4">
    <mergeCell ref="A1:B2"/>
    <mergeCell ref="A120:C120"/>
    <mergeCell ref="B121:C121"/>
    <mergeCell ref="B122:C1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Joint Ven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t>
        </is>
      </c>
    </row>
    <row r="4">
      <c r="A4" s="4" t="inlineStr">
        <is>
          <t>Property, net</t>
        </is>
      </c>
      <c r="B4" s="6" t="n">
        <v>376483</v>
      </c>
      <c r="D4" s="6" t="n">
        <v>376483</v>
      </c>
      <c r="F4" s="6" t="n">
        <v>379824</v>
      </c>
    </row>
    <row r="5">
      <c r="A5" s="4" t="inlineStr">
        <is>
          <t>Other assets</t>
        </is>
      </c>
      <c r="B5" s="5" t="n">
        <v>68558</v>
      </c>
      <c r="D5" s="5" t="n">
        <v>68558</v>
      </c>
      <c r="F5" s="5" t="n">
        <v>59189</v>
      </c>
    </row>
    <row r="6">
      <c r="A6" s="4" t="inlineStr">
        <is>
          <t>Total assets</t>
        </is>
      </c>
      <c r="B6" s="5" t="n">
        <v>845345</v>
      </c>
      <c r="D6" s="5" t="n">
        <v>845345</v>
      </c>
      <c r="F6" s="5" t="n">
        <v>865918</v>
      </c>
    </row>
    <row r="7">
      <c r="A7" s="3" t="inlineStr">
        <is>
          <t>Liabilities and partners' capital</t>
        </is>
      </c>
    </row>
    <row r="8">
      <c r="A8" s="4" t="inlineStr">
        <is>
          <t>Total liabilties and partners' capital</t>
        </is>
      </c>
      <c r="B8" s="5" t="n">
        <v>845345</v>
      </c>
      <c r="D8" s="5" t="n">
        <v>845345</v>
      </c>
      <c r="F8" s="5" t="n">
        <v>865918</v>
      </c>
    </row>
    <row r="9">
      <c r="A9" s="3" t="inlineStr">
        <is>
          <t>Investments in unconsolidated joint ventures</t>
        </is>
      </c>
    </row>
    <row r="10">
      <c r="A10" s="4" t="inlineStr">
        <is>
          <t>Investments in unconsolidated joint ventures</t>
        </is>
      </c>
      <c r="B10" s="5" t="n">
        <v>71171</v>
      </c>
      <c r="D10" s="5" t="n">
        <v>71171</v>
      </c>
      <c r="F10" s="5" t="n">
        <v>81780</v>
      </c>
    </row>
    <row r="11">
      <c r="A11" s="3" t="inlineStr">
        <is>
          <t>Revenue</t>
        </is>
      </c>
    </row>
    <row r="12">
      <c r="A12" s="4" t="inlineStr">
        <is>
          <t>Total revenue</t>
        </is>
      </c>
      <c r="B12" s="5" t="n">
        <v>12159</v>
      </c>
      <c r="C12" s="6" t="n">
        <v>13397</v>
      </c>
      <c r="D12" s="5" t="n">
        <v>38346</v>
      </c>
      <c r="E12" s="6" t="n">
        <v>41746</v>
      </c>
    </row>
    <row r="13">
      <c r="A13" s="3" t="inlineStr">
        <is>
          <t>Expenses</t>
        </is>
      </c>
    </row>
    <row r="14">
      <c r="A14" s="4" t="inlineStr">
        <is>
          <t>Depreciation and amortization</t>
        </is>
      </c>
      <c r="B14" s="5" t="n">
        <v>3526</v>
      </c>
      <c r="C14" s="5" t="n">
        <v>3416</v>
      </c>
      <c r="D14" s="5" t="n">
        <v>10338</v>
      </c>
      <c r="E14" s="5" t="n">
        <v>9964</v>
      </c>
    </row>
    <row r="15">
      <c r="A15" s="4" t="inlineStr">
        <is>
          <t>Interest</t>
        </is>
      </c>
      <c r="B15" s="5" t="n">
        <v>4348</v>
      </c>
      <c r="C15" s="5" t="n">
        <v>5232</v>
      </c>
      <c r="D15" s="5" t="n">
        <v>13102</v>
      </c>
      <c r="E15" s="5" t="n">
        <v>14668</v>
      </c>
    </row>
    <row r="16">
      <c r="A16" s="4" t="inlineStr">
        <is>
          <t>Other expenses (income)</t>
        </is>
      </c>
      <c r="B16" s="5" t="n">
        <v>-706</v>
      </c>
      <c r="C16" s="5" t="n">
        <v>-1990</v>
      </c>
      <c r="D16" s="5" t="n">
        <v>-3885</v>
      </c>
      <c r="E16" s="5" t="n">
        <v>-7394</v>
      </c>
    </row>
    <row r="17">
      <c r="A17" s="4" t="inlineStr">
        <is>
          <t>Net (loss) income</t>
        </is>
      </c>
      <c r="B17" s="5" t="n">
        <v>7693</v>
      </c>
      <c r="C17" s="5" t="n">
        <v>-7766</v>
      </c>
      <c r="D17" s="5" t="n">
        <v>8548</v>
      </c>
      <c r="E17" s="5" t="n">
        <v>-19158</v>
      </c>
    </row>
    <row r="18">
      <c r="A18" s="4" t="inlineStr">
        <is>
          <t>Company's equity in net (loss) income</t>
        </is>
      </c>
      <c r="B18" s="5" t="n">
        <v>365</v>
      </c>
      <c r="C18" s="5" t="n">
        <v>-178</v>
      </c>
      <c r="D18" s="5" t="n">
        <v>-740</v>
      </c>
      <c r="E18" s="5" t="n">
        <v>-1474</v>
      </c>
    </row>
    <row r="19">
      <c r="A19" s="4" t="inlineStr">
        <is>
          <t>Investment in Unconsolidated Joint Ventures [Member]</t>
        </is>
      </c>
    </row>
    <row r="20">
      <c r="A20" s="3" t="inlineStr">
        <is>
          <t>Assets</t>
        </is>
      </c>
    </row>
    <row r="21">
      <c r="A21" s="4" t="inlineStr">
        <is>
          <t>Property, net</t>
        </is>
      </c>
      <c r="B21" s="5" t="n">
        <v>1256624</v>
      </c>
      <c r="D21" s="5" t="n">
        <v>1256624</v>
      </c>
      <c r="F21" s="5" t="n">
        <v>1278170</v>
      </c>
    </row>
    <row r="22">
      <c r="A22" s="4" t="inlineStr">
        <is>
          <t>Other assets</t>
        </is>
      </c>
      <c r="B22" s="5" t="n">
        <v>125825</v>
      </c>
      <c r="D22" s="5" t="n">
        <v>125825</v>
      </c>
      <c r="F22" s="5" t="n">
        <v>129663</v>
      </c>
    </row>
    <row r="23">
      <c r="A23" s="4" t="inlineStr">
        <is>
          <t>Total assets</t>
        </is>
      </c>
      <c r="B23" s="5" t="n">
        <v>1382449</v>
      </c>
      <c r="D23" s="5" t="n">
        <v>1382449</v>
      </c>
      <c r="F23" s="5" t="n">
        <v>1407833</v>
      </c>
    </row>
    <row r="24">
      <c r="A24" s="3" t="inlineStr">
        <is>
          <t>Liabilities and partners' capital</t>
        </is>
      </c>
    </row>
    <row r="25">
      <c r="A25" s="4" t="inlineStr">
        <is>
          <t>Mortgage and other notes payable</t>
        </is>
      </c>
      <c r="B25" s="5" t="n">
        <v>839521</v>
      </c>
      <c r="D25" s="5" t="n">
        <v>839521</v>
      </c>
      <c r="F25" s="5" t="n">
        <v>841106</v>
      </c>
    </row>
    <row r="26">
      <c r="A26" s="4" t="inlineStr">
        <is>
          <t>Other liabilities</t>
        </is>
      </c>
      <c r="B26" s="5" t="n">
        <v>294133</v>
      </c>
      <c r="D26" s="5" t="n">
        <v>294133</v>
      </c>
      <c r="F26" s="5" t="n">
        <v>298237</v>
      </c>
    </row>
    <row r="27">
      <c r="A27" s="4" t="inlineStr">
        <is>
          <t>Company's capital</t>
        </is>
      </c>
      <c r="B27" s="5" t="n">
        <v>89741</v>
      </c>
      <c r="D27" s="5" t="n">
        <v>89741</v>
      </c>
      <c r="F27" s="5" t="n">
        <v>101161</v>
      </c>
    </row>
    <row r="28">
      <c r="A28" s="4" t="inlineStr">
        <is>
          <t>Outside partner's capital</t>
        </is>
      </c>
      <c r="B28" s="5" t="n">
        <v>159054</v>
      </c>
      <c r="D28" s="5" t="n">
        <v>159054</v>
      </c>
      <c r="F28" s="5" t="n">
        <v>167329</v>
      </c>
    </row>
    <row r="29">
      <c r="A29" s="4" t="inlineStr">
        <is>
          <t>Total liabilties and partners' capital</t>
        </is>
      </c>
      <c r="B29" s="5" t="n">
        <v>1382449</v>
      </c>
      <c r="D29" s="5" t="n">
        <v>1382449</v>
      </c>
      <c r="F29" s="5" t="n">
        <v>1407833</v>
      </c>
    </row>
    <row r="30">
      <c r="A30" s="3" t="inlineStr">
        <is>
          <t>Investments in unconsolidated joint ventures</t>
        </is>
      </c>
    </row>
    <row r="31">
      <c r="A31" s="4" t="inlineStr">
        <is>
          <t>Company's capital</t>
        </is>
      </c>
      <c r="B31" s="5" t="n">
        <v>89741</v>
      </c>
      <c r="D31" s="5" t="n">
        <v>89741</v>
      </c>
      <c r="F31" s="5" t="n">
        <v>101161</v>
      </c>
    </row>
    <row r="32">
      <c r="A32" s="4" t="inlineStr">
        <is>
          <t>Basis adjustments</t>
        </is>
      </c>
      <c r="B32" s="5" t="n">
        <v>-18570</v>
      </c>
      <c r="D32" s="5" t="n">
        <v>-18570</v>
      </c>
      <c r="F32" s="5" t="n">
        <v>-19381</v>
      </c>
    </row>
    <row r="33">
      <c r="A33" s="4" t="inlineStr">
        <is>
          <t>Investments in unconsolidated joint ventures</t>
        </is>
      </c>
      <c r="B33" s="5" t="n">
        <v>71171</v>
      </c>
      <c r="D33" s="5" t="n">
        <v>71171</v>
      </c>
      <c r="F33" s="5" t="n">
        <v>81780</v>
      </c>
    </row>
    <row r="34">
      <c r="A34" s="3" t="inlineStr">
        <is>
          <t>Revenue</t>
        </is>
      </c>
    </row>
    <row r="35">
      <c r="A35" s="4" t="inlineStr">
        <is>
          <t>Total revenue</t>
        </is>
      </c>
      <c r="B35" s="5" t="n">
        <v>35667</v>
      </c>
      <c r="C35" s="5" t="n">
        <v>31509</v>
      </c>
      <c r="D35" s="5" t="n">
        <v>99540</v>
      </c>
      <c r="E35" s="5" t="n">
        <v>95291</v>
      </c>
    </row>
    <row r="36">
      <c r="A36" s="3" t="inlineStr">
        <is>
          <t>Expenses</t>
        </is>
      </c>
    </row>
    <row r="37">
      <c r="A37" s="4" t="inlineStr">
        <is>
          <t>Operating</t>
        </is>
      </c>
      <c r="B37" s="5" t="n">
        <v>15702</v>
      </c>
      <c r="C37" s="5" t="n">
        <v>14998</v>
      </c>
      <c r="D37" s="5" t="n">
        <v>47916</v>
      </c>
      <c r="E37" s="5" t="n">
        <v>44684</v>
      </c>
    </row>
    <row r="38">
      <c r="A38" s="4" t="inlineStr">
        <is>
          <t>Depreciation and amortization</t>
        </is>
      </c>
      <c r="B38" s="5" t="n">
        <v>7832</v>
      </c>
      <c r="C38" s="5" t="n">
        <v>16036</v>
      </c>
      <c r="D38" s="5" t="n">
        <v>23253</v>
      </c>
      <c r="E38" s="5" t="n">
        <v>46792</v>
      </c>
    </row>
    <row r="39">
      <c r="A39" s="4" t="inlineStr">
        <is>
          <t>Interest</t>
        </is>
      </c>
      <c r="B39" s="5" t="n">
        <v>15170</v>
      </c>
      <c r="C39" s="5" t="n">
        <v>17807</v>
      </c>
      <c r="D39" s="5" t="n">
        <v>47403</v>
      </c>
      <c r="E39" s="5" t="n">
        <v>51448</v>
      </c>
    </row>
    <row r="40">
      <c r="A40" s="4" t="inlineStr">
        <is>
          <t>Other expenses (income)</t>
        </is>
      </c>
      <c r="B40" s="5" t="n">
        <v>-556</v>
      </c>
      <c r="C40" s="5" t="n">
        <v>699</v>
      </c>
      <c r="D40" s="5" t="n">
        <v>-1453</v>
      </c>
      <c r="E40" s="5" t="n">
        <v>2058</v>
      </c>
    </row>
    <row r="41">
      <c r="A41" s="4" t="inlineStr">
        <is>
          <t>Total expenses</t>
        </is>
      </c>
      <c r="B41" s="5" t="n">
        <v>38148</v>
      </c>
      <c r="C41" s="5" t="n">
        <v>49540</v>
      </c>
      <c r="D41" s="5" t="n">
        <v>117119</v>
      </c>
      <c r="E41" s="5" t="n">
        <v>144982</v>
      </c>
    </row>
    <row r="42">
      <c r="A42" s="4" t="inlineStr">
        <is>
          <t>Net (loss) income</t>
        </is>
      </c>
      <c r="B42" s="5" t="n">
        <v>-2481</v>
      </c>
      <c r="C42" s="5" t="n">
        <v>-18031</v>
      </c>
      <c r="D42" s="5" t="n">
        <v>-17579</v>
      </c>
      <c r="E42" s="5" t="n">
        <v>-49691</v>
      </c>
    </row>
    <row r="43">
      <c r="A43" s="4" t="inlineStr">
        <is>
          <t>Company's equity in net (loss) income</t>
        </is>
      </c>
      <c r="B43" s="5" t="n">
        <v>365</v>
      </c>
      <c r="C43" s="5" t="n">
        <v>-178</v>
      </c>
      <c r="D43" s="5" t="n">
        <v>-740</v>
      </c>
      <c r="E43" s="5" t="n">
        <v>-1474</v>
      </c>
    </row>
    <row r="44">
      <c r="A44" s="4" t="inlineStr">
        <is>
          <t>Investment in Unconsolidated Joint Ventures [Member] | Rents [Member]</t>
        </is>
      </c>
    </row>
    <row r="45">
      <c r="A45" s="3" t="inlineStr">
        <is>
          <t>Revenue</t>
        </is>
      </c>
    </row>
    <row r="46">
      <c r="A46" s="4" t="inlineStr">
        <is>
          <t>Total revenue</t>
        </is>
      </c>
      <c r="B46" s="5" t="n">
        <v>29998</v>
      </c>
      <c r="C46" s="5" t="n">
        <v>27407</v>
      </c>
      <c r="D46" s="5" t="n">
        <v>86841</v>
      </c>
      <c r="E46" s="5" t="n">
        <v>79495</v>
      </c>
    </row>
    <row r="47">
      <c r="A47" s="4" t="inlineStr">
        <is>
          <t>Investment in Unconsolidated Joint Ventures [Member] | Other [Member]</t>
        </is>
      </c>
    </row>
    <row r="48">
      <c r="A48" s="3" t="inlineStr">
        <is>
          <t>Revenue</t>
        </is>
      </c>
    </row>
    <row r="49">
      <c r="A49" s="4" t="inlineStr">
        <is>
          <t>Total revenue</t>
        </is>
      </c>
      <c r="B49" s="5" t="n">
        <v>4593</v>
      </c>
      <c r="C49" s="5" t="n">
        <v>2424</v>
      </c>
      <c r="D49" s="5" t="n">
        <v>9303</v>
      </c>
      <c r="E49" s="5" t="n">
        <v>10812</v>
      </c>
    </row>
    <row r="50">
      <c r="A50" s="4" t="inlineStr">
        <is>
          <t>Investment in Unconsolidated Joint Ventures [Member] | Interest [Member]</t>
        </is>
      </c>
    </row>
    <row r="51">
      <c r="A51" s="3" t="inlineStr">
        <is>
          <t>Revenue</t>
        </is>
      </c>
    </row>
    <row r="52">
      <c r="A52" s="4" t="inlineStr">
        <is>
          <t>Total revenue</t>
        </is>
      </c>
      <c r="B52" s="5" t="n">
        <v>1076</v>
      </c>
      <c r="C52" s="5" t="n">
        <v>1678</v>
      </c>
      <c r="D52" s="5" t="n">
        <v>3396</v>
      </c>
      <c r="E52" s="5" t="n">
        <v>4984</v>
      </c>
    </row>
    <row r="53">
      <c r="A53" s="4" t="inlineStr">
        <is>
          <t>Investment in Unconsolidated Joint Ventures [Member] | Victory Abode Apartments, LLC [Member]</t>
        </is>
      </c>
    </row>
    <row r="54">
      <c r="A54" s="3" t="inlineStr">
        <is>
          <t>Assets</t>
        </is>
      </c>
    </row>
    <row r="55">
      <c r="A55" s="4" t="inlineStr">
        <is>
          <t>Property, net</t>
        </is>
      </c>
      <c r="B55" s="5" t="n">
        <v>1224905</v>
      </c>
      <c r="D55" s="5" t="n">
        <v>1224905</v>
      </c>
      <c r="F55" s="5" t="n">
        <v>1242957</v>
      </c>
    </row>
    <row r="56">
      <c r="A56" s="4" t="inlineStr">
        <is>
          <t>Other assets</t>
        </is>
      </c>
      <c r="B56" s="5" t="n">
        <v>56660</v>
      </c>
      <c r="D56" s="5" t="n">
        <v>56660</v>
      </c>
      <c r="F56" s="5" t="n">
        <v>62222</v>
      </c>
    </row>
    <row r="57">
      <c r="A57" s="4" t="inlineStr">
        <is>
          <t>Total assets</t>
        </is>
      </c>
      <c r="B57" s="5" t="n">
        <v>1281565</v>
      </c>
      <c r="D57" s="5" t="n">
        <v>1281565</v>
      </c>
      <c r="F57" s="5" t="n">
        <v>1305179</v>
      </c>
    </row>
    <row r="58">
      <c r="A58" s="3" t="inlineStr">
        <is>
          <t>Liabilities and partners' capital</t>
        </is>
      </c>
    </row>
    <row r="59">
      <c r="A59" s="4" t="inlineStr">
        <is>
          <t>Mortgage and other notes payable</t>
        </is>
      </c>
      <c r="B59" s="5" t="n">
        <v>832819</v>
      </c>
      <c r="D59" s="5" t="n">
        <v>832819</v>
      </c>
      <c r="F59" s="5" t="n">
        <v>832779</v>
      </c>
    </row>
    <row r="60">
      <c r="A60" s="4" t="inlineStr">
        <is>
          <t>Other liabilities</t>
        </is>
      </c>
      <c r="B60" s="5" t="n">
        <v>270534</v>
      </c>
      <c r="D60" s="5" t="n">
        <v>270534</v>
      </c>
      <c r="F60" s="5" t="n">
        <v>271290</v>
      </c>
    </row>
    <row r="61">
      <c r="A61" s="4" t="inlineStr">
        <is>
          <t>Company's capital</t>
        </is>
      </c>
      <c r="B61" s="5" t="n">
        <v>89106</v>
      </c>
      <c r="D61" s="5" t="n">
        <v>89106</v>
      </c>
      <c r="F61" s="5" t="n">
        <v>100555</v>
      </c>
    </row>
    <row r="62">
      <c r="A62" s="4" t="inlineStr">
        <is>
          <t>Outside partner's capital</t>
        </is>
      </c>
      <c r="B62" s="5" t="n">
        <v>89106</v>
      </c>
      <c r="D62" s="5" t="n">
        <v>89106</v>
      </c>
      <c r="F62" s="5" t="n">
        <v>100555</v>
      </c>
    </row>
    <row r="63">
      <c r="A63" s="4" t="inlineStr">
        <is>
          <t>Total liabilties and partners' capital</t>
        </is>
      </c>
      <c r="B63" s="5" t="n">
        <v>1281565</v>
      </c>
      <c r="D63" s="5" t="n">
        <v>1281565</v>
      </c>
      <c r="F63" s="5" t="n">
        <v>1305179</v>
      </c>
    </row>
    <row r="64">
      <c r="A64" s="3" t="inlineStr">
        <is>
          <t>Investments in unconsolidated joint ventures</t>
        </is>
      </c>
    </row>
    <row r="65">
      <c r="A65" s="4" t="inlineStr">
        <is>
          <t>Company's capital</t>
        </is>
      </c>
      <c r="B65" s="5" t="n">
        <v>89106</v>
      </c>
      <c r="D65" s="5" t="n">
        <v>89106</v>
      </c>
      <c r="F65" s="5" t="n">
        <v>100555</v>
      </c>
    </row>
    <row r="66">
      <c r="A66" s="4" t="inlineStr">
        <is>
          <t>Basis adjustments</t>
        </is>
      </c>
      <c r="B66" s="5" t="n">
        <v>-40601</v>
      </c>
      <c r="D66" s="5" t="n">
        <v>-40601</v>
      </c>
      <c r="F66" s="5" t="n">
        <v>-41407</v>
      </c>
    </row>
    <row r="67">
      <c r="A67" s="4" t="inlineStr">
        <is>
          <t>Investments in unconsolidated joint ventures</t>
        </is>
      </c>
      <c r="B67" s="5" t="n">
        <v>48505</v>
      </c>
      <c r="D67" s="5" t="n">
        <v>48505</v>
      </c>
      <c r="F67" s="5" t="n">
        <v>59148</v>
      </c>
    </row>
    <row r="68">
      <c r="A68" s="3" t="inlineStr">
        <is>
          <t>Revenue</t>
        </is>
      </c>
    </row>
    <row r="69">
      <c r="A69" s="4" t="inlineStr">
        <is>
          <t>Total revenue</t>
        </is>
      </c>
      <c r="B69" s="5" t="n">
        <v>31592</v>
      </c>
      <c r="C69" s="5" t="n">
        <v>29713</v>
      </c>
      <c r="D69" s="5" t="n">
        <v>90913</v>
      </c>
      <c r="E69" s="5" t="n">
        <v>86124</v>
      </c>
    </row>
    <row r="70">
      <c r="A70" s="3" t="inlineStr">
        <is>
          <t>Expenses</t>
        </is>
      </c>
    </row>
    <row r="71">
      <c r="A71" s="4" t="inlineStr">
        <is>
          <t>Operating</t>
        </is>
      </c>
      <c r="B71" s="5" t="n">
        <v>16172</v>
      </c>
      <c r="C71" s="5" t="n">
        <v>14138</v>
      </c>
      <c r="D71" s="5" t="n">
        <v>47463</v>
      </c>
      <c r="E71" s="5" t="n">
        <v>42345</v>
      </c>
    </row>
    <row r="72">
      <c r="A72" s="4" t="inlineStr">
        <is>
          <t>Depreciation and amortization</t>
        </is>
      </c>
      <c r="B72" s="5" t="n">
        <v>7832</v>
      </c>
      <c r="C72" s="5" t="n">
        <v>16036</v>
      </c>
      <c r="D72" s="5" t="n">
        <v>23253</v>
      </c>
      <c r="E72" s="5" t="n">
        <v>46792</v>
      </c>
    </row>
    <row r="73">
      <c r="A73" s="4" t="inlineStr">
        <is>
          <t>Interest</t>
        </is>
      </c>
      <c r="B73" s="5" t="n">
        <v>13839</v>
      </c>
      <c r="C73" s="5" t="n">
        <v>15424</v>
      </c>
      <c r="D73" s="5" t="n">
        <v>43107</v>
      </c>
      <c r="E73" s="5" t="n">
        <v>45294</v>
      </c>
    </row>
    <row r="74">
      <c r="A74" s="4" t="inlineStr">
        <is>
          <t>Other expenses (income)</t>
        </is>
      </c>
      <c r="B74" s="5" t="n">
        <v>-556</v>
      </c>
      <c r="C74" s="5" t="n">
        <v>699</v>
      </c>
      <c r="D74" s="5" t="n">
        <v>-1453</v>
      </c>
      <c r="E74" s="5" t="n">
        <v>2058</v>
      </c>
    </row>
    <row r="75">
      <c r="A75" s="4" t="inlineStr">
        <is>
          <t>Total expenses</t>
        </is>
      </c>
      <c r="B75" s="5" t="n">
        <v>37287</v>
      </c>
      <c r="C75" s="5" t="n">
        <v>46297</v>
      </c>
      <c r="D75" s="5" t="n">
        <v>112370</v>
      </c>
      <c r="E75" s="5" t="n">
        <v>136489</v>
      </c>
    </row>
    <row r="76">
      <c r="A76" s="4" t="inlineStr">
        <is>
          <t>Net (loss) income</t>
        </is>
      </c>
      <c r="B76" s="5" t="n">
        <v>-5695</v>
      </c>
      <c r="C76" s="5" t="n">
        <v>-16584</v>
      </c>
      <c r="D76" s="5" t="n">
        <v>-21457</v>
      </c>
      <c r="E76" s="5" t="n">
        <v>-50365</v>
      </c>
    </row>
    <row r="77">
      <c r="A77" s="4" t="inlineStr">
        <is>
          <t>Company's equity in net (loss) income</t>
        </is>
      </c>
      <c r="B77" s="5" t="n">
        <v>336</v>
      </c>
      <c r="C77" s="5" t="n">
        <v>-165</v>
      </c>
      <c r="D77" s="5" t="n">
        <v>-775</v>
      </c>
      <c r="E77" s="5" t="n">
        <v>-1480</v>
      </c>
    </row>
    <row r="78">
      <c r="A78" s="4" t="inlineStr">
        <is>
          <t>Investment in Unconsolidated Joint Ventures [Member] | Victory Abode Apartments, LLC [Member] | Rents [Member]</t>
        </is>
      </c>
    </row>
    <row r="79">
      <c r="A79" s="3" t="inlineStr">
        <is>
          <t>Revenue</t>
        </is>
      </c>
    </row>
    <row r="80">
      <c r="A80" s="4" t="inlineStr">
        <is>
          <t>Total revenue</t>
        </is>
      </c>
      <c r="B80" s="5" t="n">
        <v>29998</v>
      </c>
      <c r="C80" s="5" t="n">
        <v>27347</v>
      </c>
      <c r="D80" s="5" t="n">
        <v>86841</v>
      </c>
      <c r="E80" s="5" t="n">
        <v>79435</v>
      </c>
    </row>
    <row r="81">
      <c r="A81" s="4" t="inlineStr">
        <is>
          <t>Investment in Unconsolidated Joint Ventures [Member] | Victory Abode Apartments, LLC [Member] | Other [Member]</t>
        </is>
      </c>
    </row>
    <row r="82">
      <c r="A82" s="3" t="inlineStr">
        <is>
          <t>Revenue</t>
        </is>
      </c>
    </row>
    <row r="83">
      <c r="A83" s="4" t="inlineStr">
        <is>
          <t>Total revenue</t>
        </is>
      </c>
      <c r="B83" s="5" t="n">
        <v>1593</v>
      </c>
      <c r="C83" s="5" t="n">
        <v>2310</v>
      </c>
      <c r="D83" s="5" t="n">
        <v>4034</v>
      </c>
      <c r="E83" s="5" t="n">
        <v>6550</v>
      </c>
    </row>
    <row r="84">
      <c r="A84" s="4" t="inlineStr">
        <is>
          <t>Investment in Unconsolidated Joint Ventures [Member] | Victory Abode Apartments, LLC [Member] | Interest [Member]</t>
        </is>
      </c>
    </row>
    <row r="85">
      <c r="A85" s="3" t="inlineStr">
        <is>
          <t>Revenue</t>
        </is>
      </c>
    </row>
    <row r="86">
      <c r="A86" s="4" t="inlineStr">
        <is>
          <t>Total revenue</t>
        </is>
      </c>
      <c r="B86" s="5" t="n">
        <v>1</v>
      </c>
      <c r="C86" s="5" t="n">
        <v>56</v>
      </c>
      <c r="D86" s="5" t="n">
        <v>38</v>
      </c>
      <c r="E86" s="5" t="n">
        <v>139</v>
      </c>
    </row>
    <row r="87">
      <c r="A87" s="4" t="inlineStr">
        <is>
          <t>Investment in Unconsolidated Joint Ventures [Member] | American Realty Investors, Inc. [Member]</t>
        </is>
      </c>
    </row>
    <row r="88">
      <c r="A88" s="3" t="inlineStr">
        <is>
          <t>Assets</t>
        </is>
      </c>
    </row>
    <row r="89">
      <c r="A89" s="4" t="inlineStr">
        <is>
          <t>Property, net</t>
        </is>
      </c>
      <c r="B89" s="5" t="n">
        <v>31719</v>
      </c>
      <c r="D89" s="5" t="n">
        <v>31719</v>
      </c>
      <c r="F89" s="5" t="n">
        <v>35213</v>
      </c>
    </row>
    <row r="90">
      <c r="A90" s="4" t="inlineStr">
        <is>
          <t>Other assets</t>
        </is>
      </c>
      <c r="B90" s="5" t="n">
        <v>69165</v>
      </c>
      <c r="D90" s="5" t="n">
        <v>69165</v>
      </c>
      <c r="F90" s="5" t="n">
        <v>67441</v>
      </c>
    </row>
    <row r="91">
      <c r="A91" s="4" t="inlineStr">
        <is>
          <t>Total assets</t>
        </is>
      </c>
      <c r="B91" s="5" t="n">
        <v>100884</v>
      </c>
      <c r="D91" s="5" t="n">
        <v>100884</v>
      </c>
      <c r="F91" s="5" t="n">
        <v>102654</v>
      </c>
    </row>
    <row r="92">
      <c r="A92" s="3" t="inlineStr">
        <is>
          <t>Liabilities and partners' capital</t>
        </is>
      </c>
    </row>
    <row r="93">
      <c r="A93" s="4" t="inlineStr">
        <is>
          <t>Mortgage and other notes payable</t>
        </is>
      </c>
      <c r="B93" s="5" t="n">
        <v>6702</v>
      </c>
      <c r="D93" s="5" t="n">
        <v>6702</v>
      </c>
      <c r="F93" s="5" t="n">
        <v>8327</v>
      </c>
    </row>
    <row r="94">
      <c r="A94" s="4" t="inlineStr">
        <is>
          <t>Other liabilities</t>
        </is>
      </c>
      <c r="B94" s="5" t="n">
        <v>23599</v>
      </c>
      <c r="D94" s="5" t="n">
        <v>23599</v>
      </c>
      <c r="F94" s="5" t="n">
        <v>26947</v>
      </c>
    </row>
    <row r="95">
      <c r="A95" s="4" t="inlineStr">
        <is>
          <t>Company's capital</t>
        </is>
      </c>
      <c r="B95" s="5" t="n">
        <v>635</v>
      </c>
      <c r="D95" s="5" t="n">
        <v>635</v>
      </c>
      <c r="F95" s="5" t="n">
        <v>606</v>
      </c>
    </row>
    <row r="96">
      <c r="A96" s="4" t="inlineStr">
        <is>
          <t>Outside partner's capital</t>
        </is>
      </c>
      <c r="B96" s="5" t="n">
        <v>69948</v>
      </c>
      <c r="D96" s="5" t="n">
        <v>69948</v>
      </c>
      <c r="F96" s="5" t="n">
        <v>66774</v>
      </c>
    </row>
    <row r="97">
      <c r="A97" s="4" t="inlineStr">
        <is>
          <t>Total liabilties and partners' capital</t>
        </is>
      </c>
      <c r="B97" s="5" t="n">
        <v>100884</v>
      </c>
      <c r="D97" s="5" t="n">
        <v>100884</v>
      </c>
      <c r="F97" s="5" t="n">
        <v>102654</v>
      </c>
    </row>
    <row r="98">
      <c r="A98" s="3" t="inlineStr">
        <is>
          <t>Investments in unconsolidated joint ventures</t>
        </is>
      </c>
    </row>
    <row r="99">
      <c r="A99" s="4" t="inlineStr">
        <is>
          <t>Company's capital</t>
        </is>
      </c>
      <c r="B99" s="5" t="n">
        <v>635</v>
      </c>
      <c r="D99" s="5" t="n">
        <v>635</v>
      </c>
      <c r="F99" s="5" t="n">
        <v>606</v>
      </c>
    </row>
    <row r="100">
      <c r="A100" s="4" t="inlineStr">
        <is>
          <t>Basis adjustments</t>
        </is>
      </c>
      <c r="B100" s="5" t="n">
        <v>22031</v>
      </c>
      <c r="D100" s="5" t="n">
        <v>22031</v>
      </c>
      <c r="F100" s="5" t="n">
        <v>22026</v>
      </c>
    </row>
    <row r="101">
      <c r="A101" s="4" t="inlineStr">
        <is>
          <t>Investments in unconsolidated joint ventures</t>
        </is>
      </c>
      <c r="B101" s="5" t="n">
        <v>22666</v>
      </c>
      <c r="D101" s="5" t="n">
        <v>22666</v>
      </c>
      <c r="F101" s="6" t="n">
        <v>22632</v>
      </c>
    </row>
    <row r="102">
      <c r="A102" s="3" t="inlineStr">
        <is>
          <t>Revenue</t>
        </is>
      </c>
    </row>
    <row r="103">
      <c r="A103" s="4" t="inlineStr">
        <is>
          <t>Total revenue</t>
        </is>
      </c>
      <c r="B103" s="5" t="n">
        <v>4075</v>
      </c>
      <c r="C103" s="5" t="n">
        <v>1796</v>
      </c>
      <c r="D103" s="5" t="n">
        <v>8627</v>
      </c>
      <c r="E103" s="5" t="n">
        <v>9167</v>
      </c>
    </row>
    <row r="104">
      <c r="A104" s="3" t="inlineStr">
        <is>
          <t>Expenses</t>
        </is>
      </c>
    </row>
    <row r="105">
      <c r="A105" s="4" t="inlineStr">
        <is>
          <t>Operating</t>
        </is>
      </c>
      <c r="B105" s="5" t="n">
        <v>-470</v>
      </c>
      <c r="C105" s="5" t="n">
        <v>860</v>
      </c>
      <c r="D105" s="5" t="n">
        <v>453</v>
      </c>
      <c r="E105" s="5" t="n">
        <v>2339</v>
      </c>
    </row>
    <row r="106">
      <c r="A106" s="4" t="inlineStr">
        <is>
          <t>Interest</t>
        </is>
      </c>
      <c r="B106" s="5" t="n">
        <v>1331</v>
      </c>
      <c r="C106" s="5" t="n">
        <v>2383</v>
      </c>
      <c r="D106" s="5" t="n">
        <v>4296</v>
      </c>
      <c r="E106" s="5" t="n">
        <v>6154</v>
      </c>
    </row>
    <row r="107">
      <c r="A107" s="4" t="inlineStr">
        <is>
          <t>Total expenses</t>
        </is>
      </c>
      <c r="B107" s="5" t="n">
        <v>861</v>
      </c>
      <c r="C107" s="5" t="n">
        <v>3243</v>
      </c>
      <c r="D107" s="5" t="n">
        <v>4749</v>
      </c>
      <c r="E107" s="5" t="n">
        <v>8493</v>
      </c>
    </row>
    <row r="108">
      <c r="A108" s="4" t="inlineStr">
        <is>
          <t>Net (loss) income</t>
        </is>
      </c>
      <c r="B108" s="5" t="n">
        <v>3214</v>
      </c>
      <c r="C108" s="5" t="n">
        <v>-1447</v>
      </c>
      <c r="D108" s="5" t="n">
        <v>3878</v>
      </c>
      <c r="E108" s="5" t="n">
        <v>674</v>
      </c>
    </row>
    <row r="109">
      <c r="A109" s="4" t="inlineStr">
        <is>
          <t>Company's equity in net (loss) income</t>
        </is>
      </c>
      <c r="B109" s="5" t="n">
        <v>29</v>
      </c>
      <c r="C109" s="5" t="n">
        <v>-13</v>
      </c>
      <c r="D109" s="5" t="n">
        <v>35</v>
      </c>
      <c r="E109" s="5" t="n">
        <v>6</v>
      </c>
    </row>
    <row r="110">
      <c r="A110" s="4" t="inlineStr">
        <is>
          <t>Investment in Unconsolidated Joint Ventures [Member] | American Realty Investors, Inc. [Member] | Rents [Member]</t>
        </is>
      </c>
    </row>
    <row r="111">
      <c r="A111" s="3" t="inlineStr">
        <is>
          <t>Revenue</t>
        </is>
      </c>
    </row>
    <row r="112">
      <c r="A112" s="4" t="inlineStr">
        <is>
          <t>Total revenue</t>
        </is>
      </c>
      <c r="C112" s="5" t="n">
        <v>60</v>
      </c>
      <c r="E112" s="5" t="n">
        <v>60</v>
      </c>
    </row>
    <row r="113">
      <c r="A113" s="4" t="inlineStr">
        <is>
          <t>Investment in Unconsolidated Joint Ventures [Member] | American Realty Investors, Inc. [Member] | Other [Member]</t>
        </is>
      </c>
    </row>
    <row r="114">
      <c r="A114" s="3" t="inlineStr">
        <is>
          <t>Revenue</t>
        </is>
      </c>
    </row>
    <row r="115">
      <c r="A115" s="4" t="inlineStr">
        <is>
          <t>Total revenue</t>
        </is>
      </c>
      <c r="B115" s="5" t="n">
        <v>3000</v>
      </c>
      <c r="C115" s="5" t="n">
        <v>114</v>
      </c>
      <c r="D115" s="5" t="n">
        <v>5269</v>
      </c>
      <c r="E115" s="5" t="n">
        <v>4262</v>
      </c>
    </row>
    <row r="116">
      <c r="A116" s="4" t="inlineStr">
        <is>
          <t>Investment in Unconsolidated Joint Ventures [Member] | American Realty Investors, Inc. [Member] | Interest [Member]</t>
        </is>
      </c>
    </row>
    <row r="117">
      <c r="A117" s="3" t="inlineStr">
        <is>
          <t>Revenue</t>
        </is>
      </c>
    </row>
    <row r="118">
      <c r="A118" s="4" t="inlineStr">
        <is>
          <t>Total revenue</t>
        </is>
      </c>
      <c r="B118" s="6" t="n">
        <v>1075</v>
      </c>
      <c r="C118" s="6" t="n">
        <v>1622</v>
      </c>
      <c r="D118" s="6" t="n">
        <v>3358</v>
      </c>
      <c r="E118" s="6" t="n">
        <v>48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Mortgages and Notes Payable (Details) - USD ($) $ in Thousands</t>
        </is>
      </c>
      <c r="C1" s="2" t="inlineStr">
        <is>
          <t>9 Months Ended</t>
        </is>
      </c>
    </row>
    <row r="2">
      <c r="C2" s="2" t="inlineStr">
        <is>
          <t>Sep. 30, 2020</t>
        </is>
      </c>
      <c r="D2" s="2" t="inlineStr">
        <is>
          <t>Dec. 31, 2019</t>
        </is>
      </c>
    </row>
    <row r="3">
      <c r="A3" s="4" t="inlineStr">
        <is>
          <t>Carrying value</t>
        </is>
      </c>
      <c r="C3" s="6" t="n">
        <v>242300</v>
      </c>
      <c r="D3" s="6" t="n">
        <v>245773</v>
      </c>
    </row>
    <row r="4">
      <c r="A4" s="4" t="inlineStr">
        <is>
          <t>Mortgages and Notes Payable [Member]</t>
        </is>
      </c>
    </row>
    <row r="5">
      <c r="A5" s="4" t="inlineStr">
        <is>
          <t>Carrying value</t>
        </is>
      </c>
      <c r="C5" s="5" t="n">
        <v>242300</v>
      </c>
      <c r="D5" s="5" t="n">
        <v>245772</v>
      </c>
    </row>
    <row r="6">
      <c r="A6" s="4" t="inlineStr">
        <is>
          <t>Mortgages and Notes Payable [Member] | 600 Las Colinas Building [Member]</t>
        </is>
      </c>
    </row>
    <row r="7">
      <c r="A7" s="4" t="inlineStr">
        <is>
          <t>Carrying value</t>
        </is>
      </c>
      <c r="C7" s="6" t="n">
        <v>35773</v>
      </c>
      <c r="D7" s="5" t="n">
        <v>36302</v>
      </c>
    </row>
    <row r="8">
      <c r="A8" s="4" t="inlineStr">
        <is>
          <t>Effective Interest Rate</t>
        </is>
      </c>
      <c r="C8" s="4" t="inlineStr">
        <is>
          <t>5.30%</t>
        </is>
      </c>
    </row>
    <row r="9">
      <c r="A9" s="4" t="inlineStr">
        <is>
          <t>Maturity Date</t>
        </is>
      </c>
      <c r="C9" s="4" t="inlineStr">
        <is>
          <t>Nov. 1,
		2023</t>
        </is>
      </c>
    </row>
    <row r="10">
      <c r="A10" s="4" t="inlineStr">
        <is>
          <t>Mortgages and Notes Payable [Member] | 770 South Post Oak Building [Member]</t>
        </is>
      </c>
    </row>
    <row r="11">
      <c r="A11" s="4" t="inlineStr">
        <is>
          <t>Carrying value</t>
        </is>
      </c>
      <c r="C11" s="6" t="n">
        <v>11924</v>
      </c>
      <c r="D11" s="5" t="n">
        <v>12077</v>
      </c>
    </row>
    <row r="12">
      <c r="A12" s="4" t="inlineStr">
        <is>
          <t>Effective Interest Rate</t>
        </is>
      </c>
      <c r="C12" s="4" t="inlineStr">
        <is>
          <t>4.40%</t>
        </is>
      </c>
    </row>
    <row r="13">
      <c r="A13" s="4" t="inlineStr">
        <is>
          <t>Maturity Date</t>
        </is>
      </c>
      <c r="C13" s="4" t="inlineStr">
        <is>
          <t>Jun. 1,
		2025</t>
        </is>
      </c>
    </row>
    <row r="14">
      <c r="A14" s="4" t="inlineStr">
        <is>
          <t>Mortgages and Notes Payable [Member] | Bridgeview Plaza Shopping Center [Member]</t>
        </is>
      </c>
    </row>
    <row r="15">
      <c r="A15" s="4" t="inlineStr">
        <is>
          <t>Carrying value</t>
        </is>
      </c>
      <c r="B15" s="4" t="inlineStr">
        <is>
          <t>[1]</t>
        </is>
      </c>
      <c r="D15" s="5" t="n">
        <v>3824</v>
      </c>
    </row>
    <row r="16">
      <c r="A16" s="4" t="inlineStr">
        <is>
          <t>Effective Interest Rate</t>
        </is>
      </c>
      <c r="B16" s="4" t="inlineStr">
        <is>
          <t>[1]</t>
        </is>
      </c>
      <c r="C16" s="4" t="inlineStr">
        <is>
          <t>7.75%</t>
        </is>
      </c>
    </row>
    <row r="17">
      <c r="A17" s="4" t="inlineStr">
        <is>
          <t>Maturity Date</t>
        </is>
      </c>
      <c r="B17" s="4" t="inlineStr">
        <is>
          <t>[1]</t>
        </is>
      </c>
      <c r="C17" s="4" t="inlineStr">
        <is>
          <t>Nov. 1,
		2020</t>
        </is>
      </c>
    </row>
    <row r="18">
      <c r="A18" s="4" t="inlineStr">
        <is>
          <t>Mortgages and Notes Payable [Member] | Chelsea Apartments [Member]</t>
        </is>
      </c>
    </row>
    <row r="19">
      <c r="A19" s="4" t="inlineStr">
        <is>
          <t>Carrying value</t>
        </is>
      </c>
      <c r="C19" s="6" t="n">
        <v>8627</v>
      </c>
      <c r="D19" s="5" t="n">
        <v>8749</v>
      </c>
    </row>
    <row r="20">
      <c r="A20" s="4" t="inlineStr">
        <is>
          <t>Effective Interest Rate</t>
        </is>
      </c>
      <c r="C20" s="4" t="inlineStr">
        <is>
          <t>3.40%</t>
        </is>
      </c>
    </row>
    <row r="21">
      <c r="A21" s="4" t="inlineStr">
        <is>
          <t>Maturity Date</t>
        </is>
      </c>
      <c r="C21" s="4" t="inlineStr">
        <is>
          <t>Dec. 1,
		2050</t>
        </is>
      </c>
    </row>
    <row r="22">
      <c r="A22" s="4" t="inlineStr">
        <is>
          <t>Mortgages and Notes Payable [Member] | EQK Portage-Kent Ohio Land [Member]</t>
        </is>
      </c>
    </row>
    <row r="23">
      <c r="A23" s="4" t="inlineStr">
        <is>
          <t>Carrying value</t>
        </is>
      </c>
      <c r="B23" s="4" t="inlineStr">
        <is>
          <t>[2]</t>
        </is>
      </c>
      <c r="C23" s="6" t="n">
        <v>3350</v>
      </c>
    </row>
    <row r="24">
      <c r="A24" s="4" t="inlineStr">
        <is>
          <t>Effective Interest Rate</t>
        </is>
      </c>
      <c r="B24" s="4" t="inlineStr">
        <is>
          <t>[2]</t>
        </is>
      </c>
      <c r="C24" s="4" t="inlineStr">
        <is>
          <t>10.00%</t>
        </is>
      </c>
    </row>
    <row r="25">
      <c r="A25" s="4" t="inlineStr">
        <is>
          <t>Maturity Date</t>
        </is>
      </c>
      <c r="B25" s="4" t="inlineStr">
        <is>
          <t>[2]</t>
        </is>
      </c>
      <c r="C25" s="4" t="inlineStr">
        <is>
          <t>Nov. 13,
		2024</t>
        </is>
      </c>
    </row>
    <row r="26">
      <c r="A26" s="4" t="inlineStr">
        <is>
          <t>Mortgages and Notes Payable [Member] | Estate Of Robert Shaw [Member]</t>
        </is>
      </c>
    </row>
    <row r="27">
      <c r="A27" s="4" t="inlineStr">
        <is>
          <t>Carrying value</t>
        </is>
      </c>
      <c r="B27" s="4" t="inlineStr">
        <is>
          <t>[3]</t>
        </is>
      </c>
      <c r="C27" s="6" t="n">
        <v>13065</v>
      </c>
      <c r="D27" s="5" t="n">
        <v>13032</v>
      </c>
    </row>
    <row r="28">
      <c r="A28" s="4" t="inlineStr">
        <is>
          <t>Effective Interest Rate</t>
        </is>
      </c>
      <c r="B28" s="4" t="inlineStr">
        <is>
          <t>[3]</t>
        </is>
      </c>
      <c r="C28" s="4" t="inlineStr">
        <is>
          <t>9.50%</t>
        </is>
      </c>
    </row>
    <row r="29">
      <c r="A29" s="4" t="inlineStr">
        <is>
          <t>Maturity Date</t>
        </is>
      </c>
      <c r="B29" s="4" t="inlineStr">
        <is>
          <t>[3]</t>
        </is>
      </c>
      <c r="C29" s="4" t="inlineStr">
        <is>
          <t>Jul. 5,
		2020</t>
        </is>
      </c>
    </row>
    <row r="30">
      <c r="A30" s="4" t="inlineStr">
        <is>
          <t>Mortgages and Notes Payable [Member] | Farnham Apartments [Member]</t>
        </is>
      </c>
    </row>
    <row r="31">
      <c r="A31" s="4" t="inlineStr">
        <is>
          <t>Carrying value</t>
        </is>
      </c>
      <c r="B31" s="4" t="inlineStr">
        <is>
          <t>[4]</t>
        </is>
      </c>
      <c r="D31" s="5" t="n">
        <v>9144</v>
      </c>
    </row>
    <row r="32">
      <c r="A32" s="4" t="inlineStr">
        <is>
          <t>Effective Interest Rate</t>
        </is>
      </c>
      <c r="B32" s="4" t="inlineStr">
        <is>
          <t>[4]</t>
        </is>
      </c>
      <c r="C32" s="4" t="inlineStr">
        <is>
          <t>3.39%</t>
        </is>
      </c>
    </row>
    <row r="33">
      <c r="A33" s="4" t="inlineStr">
        <is>
          <t>Maturity Date</t>
        </is>
      </c>
      <c r="B33" s="4" t="inlineStr">
        <is>
          <t>[4]</t>
        </is>
      </c>
      <c r="C33" s="4" t="inlineStr">
        <is>
          <t>Dec. 1,
		2050</t>
        </is>
      </c>
    </row>
    <row r="34">
      <c r="A34" s="4" t="inlineStr">
        <is>
          <t>Mortgages and Notes Payable [Member] | Forest Pines Phase II [Member]</t>
        </is>
      </c>
    </row>
    <row r="35">
      <c r="A35" s="4" t="inlineStr">
        <is>
          <t>Carrying value</t>
        </is>
      </c>
      <c r="B35" s="4" t="inlineStr">
        <is>
          <t>[5]</t>
        </is>
      </c>
      <c r="D35" s="5" t="n">
        <v>1390</v>
      </c>
    </row>
    <row r="36">
      <c r="A36" s="4" t="inlineStr">
        <is>
          <t>Effective Interest Rate</t>
        </is>
      </c>
      <c r="B36" s="4" t="inlineStr">
        <is>
          <t>[5]</t>
        </is>
      </c>
      <c r="C36" s="4" t="inlineStr">
        <is>
          <t>3.75%</t>
        </is>
      </c>
    </row>
    <row r="37">
      <c r="A37" s="4" t="inlineStr">
        <is>
          <t>Maturity Date</t>
        </is>
      </c>
      <c r="B37" s="4" t="inlineStr">
        <is>
          <t>[5]</t>
        </is>
      </c>
      <c r="C37" s="4" t="inlineStr">
        <is>
          <t>May 5,
		2024</t>
        </is>
      </c>
    </row>
    <row r="38">
      <c r="A38" s="4" t="inlineStr">
        <is>
          <t>Mortgages and Notes Payable [Member] | Forest Pines Phase II Apartments [Member]</t>
        </is>
      </c>
    </row>
    <row r="39">
      <c r="A39" s="4" t="inlineStr">
        <is>
          <t>Carrying value</t>
        </is>
      </c>
      <c r="B39" s="4" t="inlineStr">
        <is>
          <t>[5]</t>
        </is>
      </c>
      <c r="C39" s="6" t="n">
        <v>7057</v>
      </c>
    </row>
    <row r="40">
      <c r="A40" s="4" t="inlineStr">
        <is>
          <t>Effective Interest Rate</t>
        </is>
      </c>
      <c r="B40" s="4" t="inlineStr">
        <is>
          <t>[5]</t>
        </is>
      </c>
      <c r="C40" s="4" t="inlineStr">
        <is>
          <t>3.75%</t>
        </is>
      </c>
    </row>
    <row r="41">
      <c r="A41" s="4" t="inlineStr">
        <is>
          <t>Maturity Date</t>
        </is>
      </c>
      <c r="B41" s="4" t="inlineStr">
        <is>
          <t>[5]</t>
        </is>
      </c>
      <c r="C41" s="4" t="inlineStr">
        <is>
          <t>May 5,
		2024</t>
        </is>
      </c>
    </row>
    <row r="42">
      <c r="A42" s="4" t="inlineStr">
        <is>
          <t>Mortgages and Notes Payable [Member] | Landing Apartments [Member]</t>
        </is>
      </c>
    </row>
    <row r="43">
      <c r="A43" s="4" t="inlineStr">
        <is>
          <t>Carrying value</t>
        </is>
      </c>
      <c r="C43" s="6" t="n">
        <v>15286</v>
      </c>
      <c r="D43" s="5" t="n">
        <v>15467</v>
      </c>
    </row>
    <row r="44">
      <c r="A44" s="4" t="inlineStr">
        <is>
          <t>Effective Interest Rate</t>
        </is>
      </c>
      <c r="C44" s="4" t="inlineStr">
        <is>
          <t>3.50%</t>
        </is>
      </c>
    </row>
    <row r="45">
      <c r="A45" s="4" t="inlineStr">
        <is>
          <t>Maturity Date</t>
        </is>
      </c>
      <c r="C45" s="4" t="inlineStr">
        <is>
          <t>Sep. 1,
		2053</t>
        </is>
      </c>
    </row>
    <row r="46">
      <c r="A46" s="4" t="inlineStr">
        <is>
          <t>Mortgages and Notes Payable [Member] | Ld Athens Lindsay Ln Land [Member]</t>
        </is>
      </c>
    </row>
    <row r="47">
      <c r="A47" s="4" t="inlineStr">
        <is>
          <t>Carrying value</t>
        </is>
      </c>
      <c r="C47" s="6" t="n">
        <v>1155</v>
      </c>
      <c r="D47" s="5" t="n">
        <v>1155</v>
      </c>
    </row>
    <row r="48">
      <c r="A48" s="4" t="inlineStr">
        <is>
          <t>Effective Interest Rate</t>
        </is>
      </c>
      <c r="C48" s="4" t="inlineStr">
        <is>
          <t>5.90%</t>
        </is>
      </c>
    </row>
    <row r="49">
      <c r="A49" s="4" t="inlineStr">
        <is>
          <t>Maturity Date</t>
        </is>
      </c>
      <c r="C49" s="4" t="inlineStr">
        <is>
          <t>Feb. 28,
		2021</t>
        </is>
      </c>
    </row>
    <row r="50">
      <c r="A50" s="4" t="inlineStr">
        <is>
          <t>Mortgages and Notes Payable [Member] | Legacy At Pleasant Grove Apartments [Member]</t>
        </is>
      </c>
    </row>
    <row r="51">
      <c r="A51" s="4" t="inlineStr">
        <is>
          <t>Carrying value</t>
        </is>
      </c>
      <c r="C51" s="6" t="n">
        <v>13727</v>
      </c>
      <c r="D51" s="5" t="n">
        <v>13944</v>
      </c>
    </row>
    <row r="52">
      <c r="A52" s="4" t="inlineStr">
        <is>
          <t>Effective Interest Rate</t>
        </is>
      </c>
      <c r="C52" s="4" t="inlineStr">
        <is>
          <t>3.60%</t>
        </is>
      </c>
    </row>
    <row r="53">
      <c r="A53" s="4" t="inlineStr">
        <is>
          <t>Maturity Date</t>
        </is>
      </c>
      <c r="C53" s="4" t="inlineStr">
        <is>
          <t>Apr. 1,
		2048</t>
        </is>
      </c>
    </row>
    <row r="54">
      <c r="A54" s="4" t="inlineStr">
        <is>
          <t>Mortgages and Notes Payable [Member] | Mckinney 36 Land [Member]</t>
        </is>
      </c>
    </row>
    <row r="55">
      <c r="A55" s="4" t="inlineStr">
        <is>
          <t>Carrying value</t>
        </is>
      </c>
      <c r="C55" s="6" t="n">
        <v>856</v>
      </c>
      <c r="D55" s="5" t="n">
        <v>944</v>
      </c>
    </row>
    <row r="56">
      <c r="A56" s="4" t="inlineStr">
        <is>
          <t>Effective Interest Rate</t>
        </is>
      </c>
      <c r="C56" s="4" t="inlineStr">
        <is>
          <t>8.00%</t>
        </is>
      </c>
    </row>
    <row r="57">
      <c r="A57" s="4" t="inlineStr">
        <is>
          <t>Maturity Date</t>
        </is>
      </c>
      <c r="C57" s="4" t="inlineStr">
        <is>
          <t>Jun. 30,
		2022</t>
        </is>
      </c>
    </row>
    <row r="58">
      <c r="A58" s="4" t="inlineStr">
        <is>
          <t>Mortgages and Notes Payable [Member] | Overlook At Allensville Phase II Apartments [Member]</t>
        </is>
      </c>
    </row>
    <row r="59">
      <c r="A59" s="4" t="inlineStr">
        <is>
          <t>Carrying value</t>
        </is>
      </c>
      <c r="C59" s="6" t="n">
        <v>15666</v>
      </c>
      <c r="D59" s="5" t="n">
        <v>15798</v>
      </c>
    </row>
    <row r="60">
      <c r="A60" s="4" t="inlineStr">
        <is>
          <t>Effective Interest Rate</t>
        </is>
      </c>
      <c r="C60" s="4" t="inlineStr">
        <is>
          <t>3.80%</t>
        </is>
      </c>
    </row>
    <row r="61">
      <c r="A61" s="4" t="inlineStr">
        <is>
          <t>Maturity Date</t>
        </is>
      </c>
      <c r="C61" s="4" t="inlineStr">
        <is>
          <t>May 1,
		2059</t>
        </is>
      </c>
    </row>
    <row r="62">
      <c r="A62" s="4" t="inlineStr">
        <is>
          <t>Mortgages and Notes Payable [Member] | Parc At Denham Spring Phase II Apartments [Member]</t>
        </is>
      </c>
    </row>
    <row r="63">
      <c r="A63" s="4" t="inlineStr">
        <is>
          <t>Carrying value</t>
        </is>
      </c>
      <c r="C63" s="6" t="n">
        <v>16168</v>
      </c>
      <c r="D63" s="5" t="n">
        <v>14785</v>
      </c>
    </row>
    <row r="64">
      <c r="A64" s="4" t="inlineStr">
        <is>
          <t>Effective Interest Rate</t>
        </is>
      </c>
      <c r="C64" s="4" t="inlineStr">
        <is>
          <t>4.10%</t>
        </is>
      </c>
    </row>
    <row r="65">
      <c r="A65" s="4" t="inlineStr">
        <is>
          <t>Maturity Date</t>
        </is>
      </c>
      <c r="C65" s="4" t="inlineStr">
        <is>
          <t>Feb. 1,
		2060</t>
        </is>
      </c>
    </row>
    <row r="66">
      <c r="A66" s="4" t="inlineStr">
        <is>
          <t>Mortgages and Notes Payable [Member] | Stanford Center Building [Member]</t>
        </is>
      </c>
    </row>
    <row r="67">
      <c r="A67" s="4" t="inlineStr">
        <is>
          <t>Carrying value</t>
        </is>
      </c>
      <c r="C67" s="6" t="n">
        <v>39191</v>
      </c>
      <c r="D67" s="5" t="n">
        <v>39255</v>
      </c>
    </row>
    <row r="68">
      <c r="A68" s="4" t="inlineStr">
        <is>
          <t>Effective Interest Rate</t>
        </is>
      </c>
      <c r="C68" s="4" t="inlineStr">
        <is>
          <t>6.00%</t>
        </is>
      </c>
    </row>
    <row r="69">
      <c r="A69" s="4" t="inlineStr">
        <is>
          <t>Maturity Date</t>
        </is>
      </c>
      <c r="C69" s="4" t="inlineStr">
        <is>
          <t>Dec. 26,
		2021</t>
        </is>
      </c>
    </row>
    <row r="70">
      <c r="A70" s="4" t="inlineStr">
        <is>
          <t>Mortgages and Notes Payable [Member] | Sugar Mill Phase III Apartments [Member]</t>
        </is>
      </c>
    </row>
    <row r="71">
      <c r="A71" s="4" t="inlineStr">
        <is>
          <t>Carrying value</t>
        </is>
      </c>
      <c r="D71" s="5" t="n">
        <v>5908</v>
      </c>
    </row>
    <row r="72">
      <c r="A72" s="4" t="inlineStr">
        <is>
          <t>Effective Interest Rate</t>
        </is>
      </c>
      <c r="C72" s="4" t="inlineStr">
        <is>
          <t>4.50%</t>
        </is>
      </c>
    </row>
    <row r="73">
      <c r="A73" s="4" t="inlineStr">
        <is>
          <t>Maturity Date</t>
        </is>
      </c>
      <c r="C73" s="4" t="inlineStr">
        <is>
          <t>Feb. 1,
		2060</t>
        </is>
      </c>
    </row>
    <row r="74">
      <c r="A74" s="4" t="inlineStr">
        <is>
          <t>Mortgages and Notes Payable [Member] | Sugar Mill Phase III Apartments [Member]</t>
        </is>
      </c>
    </row>
    <row r="75">
      <c r="A75" s="4" t="inlineStr">
        <is>
          <t>Carrying value</t>
        </is>
      </c>
      <c r="C75" s="6" t="n">
        <v>8906</v>
      </c>
    </row>
    <row r="76">
      <c r="A76" s="4" t="inlineStr">
        <is>
          <t>Effective Interest Rate</t>
        </is>
      </c>
      <c r="C76" s="4" t="inlineStr">
        <is>
          <t>4.50%</t>
        </is>
      </c>
    </row>
    <row r="77">
      <c r="A77" s="4" t="inlineStr">
        <is>
          <t>Maturity Date</t>
        </is>
      </c>
      <c r="C77" s="4" t="inlineStr">
        <is>
          <t>Feb. 1,
		2060</t>
        </is>
      </c>
    </row>
    <row r="78">
      <c r="A78" s="4" t="inlineStr">
        <is>
          <t>Mortgages and Notes Payable [Member] | Toulon Apartments [Member]</t>
        </is>
      </c>
    </row>
    <row r="79">
      <c r="A79" s="4" t="inlineStr">
        <is>
          <t>Carrying value</t>
        </is>
      </c>
      <c r="C79" s="6" t="n">
        <v>18283</v>
      </c>
      <c r="D79" s="5" t="n">
        <v>18465</v>
      </c>
    </row>
    <row r="80">
      <c r="A80" s="4" t="inlineStr">
        <is>
          <t>Effective Interest Rate</t>
        </is>
      </c>
      <c r="C80" s="4" t="inlineStr">
        <is>
          <t>3.20%</t>
        </is>
      </c>
    </row>
    <row r="81">
      <c r="A81" s="4" t="inlineStr">
        <is>
          <t>Maturity Date</t>
        </is>
      </c>
      <c r="C81" s="4" t="inlineStr">
        <is>
          <t>Dec. 1,
		2051</t>
        </is>
      </c>
    </row>
    <row r="82">
      <c r="A82" s="4" t="inlineStr">
        <is>
          <t>Mortgages and Notes Payable [Member] | Villager Apartments [Member]</t>
        </is>
      </c>
    </row>
    <row r="83">
      <c r="A83" s="4" t="inlineStr">
        <is>
          <t>Carrying value</t>
        </is>
      </c>
      <c r="B83" s="4" t="inlineStr">
        <is>
          <t>[6]</t>
        </is>
      </c>
      <c r="D83" s="5" t="n">
        <v>556</v>
      </c>
    </row>
    <row r="84">
      <c r="A84" s="4" t="inlineStr">
        <is>
          <t>Effective Interest Rate</t>
        </is>
      </c>
      <c r="B84" s="4" t="inlineStr">
        <is>
          <t>[6]</t>
        </is>
      </c>
      <c r="C84" s="4" t="inlineStr">
        <is>
          <t>2.50%</t>
        </is>
      </c>
    </row>
    <row r="85">
      <c r="A85" s="4" t="inlineStr">
        <is>
          <t>Maturity Date</t>
        </is>
      </c>
      <c r="B85" s="4" t="inlineStr">
        <is>
          <t>[6]</t>
        </is>
      </c>
      <c r="C85" s="4" t="inlineStr">
        <is>
          <t>Mar. 1,
		2043</t>
        </is>
      </c>
    </row>
    <row r="86">
      <c r="A86" s="4" t="inlineStr">
        <is>
          <t>Mortgages and Notes Payable [Member] | Villas At Bon Secour Apartments [Member]</t>
        </is>
      </c>
    </row>
    <row r="87">
      <c r="A87" s="4" t="inlineStr">
        <is>
          <t>Carrying value</t>
        </is>
      </c>
      <c r="C87" s="6" t="n">
        <v>10860</v>
      </c>
      <c r="D87" s="5" t="n">
        <v>11026</v>
      </c>
    </row>
    <row r="88">
      <c r="A88" s="4" t="inlineStr">
        <is>
          <t>Effective Interest Rate</t>
        </is>
      </c>
      <c r="C88" s="4" t="inlineStr">
        <is>
          <t>4.00%</t>
        </is>
      </c>
    </row>
    <row r="89">
      <c r="A89" s="4" t="inlineStr">
        <is>
          <t>Maturity Date</t>
        </is>
      </c>
      <c r="C89" s="4" t="inlineStr">
        <is>
          <t>Jan. 1,
		2022</t>
        </is>
      </c>
    </row>
    <row r="90">
      <c r="A90" s="4" t="inlineStr">
        <is>
          <t>Mortgages and Notes Payable [Member] | Vista Ridge Apartments [Member]</t>
        </is>
      </c>
    </row>
    <row r="91">
      <c r="A91" s="4" t="inlineStr">
        <is>
          <t>Carrying value</t>
        </is>
      </c>
      <c r="C91" s="6" t="n">
        <v>10015</v>
      </c>
      <c r="D91" s="5" t="n">
        <v>10122</v>
      </c>
    </row>
    <row r="92">
      <c r="A92" s="4" t="inlineStr">
        <is>
          <t>Effective Interest Rate</t>
        </is>
      </c>
      <c r="C92" s="4" t="inlineStr">
        <is>
          <t>4.00%</t>
        </is>
      </c>
    </row>
    <row r="93">
      <c r="A93" s="4" t="inlineStr">
        <is>
          <t>Maturity Date</t>
        </is>
      </c>
      <c r="C93" s="4" t="inlineStr">
        <is>
          <t>Aug. 1,
		2053</t>
        </is>
      </c>
    </row>
    <row r="94">
      <c r="A94" s="4" t="inlineStr">
        <is>
          <t>Mortgages and Notes Payable [Member] | Windmill Farms Land [Member]</t>
        </is>
      </c>
    </row>
    <row r="95">
      <c r="A95" s="4" t="inlineStr">
        <is>
          <t>Carrying value</t>
        </is>
      </c>
      <c r="C95" s="6" t="n">
        <v>12391</v>
      </c>
      <c r="D95" s="6" t="n">
        <v>13830</v>
      </c>
    </row>
    <row r="96">
      <c r="A96" s="4" t="inlineStr">
        <is>
          <t>Effective Interest Rate</t>
        </is>
      </c>
      <c r="C96" s="4" t="inlineStr">
        <is>
          <t>6.00%</t>
        </is>
      </c>
    </row>
    <row r="97">
      <c r="A97" s="4" t="inlineStr">
        <is>
          <t>Maturity Date</t>
        </is>
      </c>
      <c r="C97" s="4" t="inlineStr">
        <is>
          <t>Feb. 28,
		2021</t>
        </is>
      </c>
    </row>
    <row r="98"/>
    <row r="99">
      <c r="A99" s="4" t="inlineStr">
        <is>
          <t>[1]</t>
        </is>
      </c>
      <c r="B99" s="4" t="inlineStr">
        <is>
          <t>On September 14, 2020, we paid off the loan in connection with the sale of the underlining property (See Note 7 - Real Estate Activity).</t>
        </is>
      </c>
    </row>
    <row r="100">
      <c r="A100" s="4" t="inlineStr">
        <is>
          <t>[2]</t>
        </is>
      </c>
      <c r="B100" s="4" t="inlineStr">
        <is>
          <t>On March 5, 2020, we acquired 49.2 acres of land in Kent, Ohio in exchange for the note payable.</t>
        </is>
      </c>
    </row>
    <row r="101">
      <c r="A101" s="4" t="inlineStr">
        <is>
          <t>[3]</t>
        </is>
      </c>
      <c r="B101" s="4" t="inlineStr">
        <is>
          <t>We are currently negotiating an extension of the loan with the lender.</t>
        </is>
      </c>
    </row>
    <row r="102">
      <c r="A102" s="4" t="inlineStr">
        <is>
          <t>[4]</t>
        </is>
      </c>
      <c r="B102" s="4" t="inlineStr">
        <is>
          <t>On July 16, 2020, the loan was assumed by a third party in connection with the sale of the underlying property (See Note 7 - Real Estate Activity).</t>
        </is>
      </c>
    </row>
    <row r="103">
      <c r="A103" s="4" t="inlineStr">
        <is>
          <t>[5]</t>
        </is>
      </c>
      <c r="B103" s="4" t="inlineStr">
        <is>
          <t>The loan bears interest at prime rate plus 0.5%.</t>
        </is>
      </c>
    </row>
    <row r="104">
      <c r="A104" s="4" t="inlineStr">
        <is>
          <t>[6]</t>
        </is>
      </c>
      <c r="B104" s="4" t="inlineStr">
        <is>
          <t>On May 1, 2020, the loan was assumed by a third party in connection to sale of the underlying property (See Note 7 - Real Estate Activity).</t>
        </is>
      </c>
    </row>
  </sheetData>
  <mergeCells count="8">
    <mergeCell ref="A1:B2"/>
    <mergeCell ref="A98:C98"/>
    <mergeCell ref="B99:C99"/>
    <mergeCell ref="B100:C100"/>
    <mergeCell ref="B101:C101"/>
    <mergeCell ref="B102:C102"/>
    <mergeCell ref="B103:C103"/>
    <mergeCell ref="B104:C10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s and Notes Payable (Details Narrative) - a</t>
        </is>
      </c>
      <c r="B1" s="2" t="inlineStr">
        <is>
          <t>9 Months Ended</t>
        </is>
      </c>
    </row>
    <row r="2">
      <c r="B2" s="2" t="inlineStr">
        <is>
          <t>Sep. 30, 2020</t>
        </is>
      </c>
      <c r="C2" s="2" t="inlineStr">
        <is>
          <t>Mar. 05, 2020</t>
        </is>
      </c>
    </row>
    <row r="3">
      <c r="A3" s="4" t="inlineStr">
        <is>
          <t>Area of land</t>
        </is>
      </c>
      <c r="B3" s="5" t="n">
        <v>1980</v>
      </c>
    </row>
    <row r="4">
      <c r="A4" s="4" t="inlineStr">
        <is>
          <t>Mortgages and Notes Payable [Member] | EQK Portage-Kent Ohio Land [Member]</t>
        </is>
      </c>
    </row>
    <row r="5">
      <c r="A5" s="4" t="inlineStr">
        <is>
          <t>Area of land</t>
        </is>
      </c>
      <c r="C5" s="8" t="n">
        <v>49.2</v>
      </c>
    </row>
    <row r="6">
      <c r="A6" s="4" t="inlineStr">
        <is>
          <t>Mortgages and Notes Payable [Member] | Forest Pines Phase II [Member] | Prime Rate [Member]</t>
        </is>
      </c>
    </row>
    <row r="7">
      <c r="A7" s="4" t="inlineStr">
        <is>
          <t>Interest rate margin</t>
        </is>
      </c>
      <c r="B7" s="4" t="inlineStr">
        <is>
          <t>0.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onds Payable (Details) - USD ($) $ in Thousands</t>
        </is>
      </c>
      <c r="B1" s="2" t="inlineStr">
        <is>
          <t>Sep. 30, 2020</t>
        </is>
      </c>
      <c r="C1" s="2" t="inlineStr">
        <is>
          <t>Dec. 31, 2019</t>
        </is>
      </c>
    </row>
    <row r="2">
      <c r="A2" s="4" t="inlineStr">
        <is>
          <t>Bonds</t>
        </is>
      </c>
      <c r="B2" s="6" t="n">
        <v>210695</v>
      </c>
      <c r="C2" s="6" t="n">
        <v>232989</v>
      </c>
    </row>
    <row r="3">
      <c r="A3" s="4" t="inlineStr">
        <is>
          <t>Less: unamortized deferred bond issuance costs</t>
        </is>
      </c>
      <c r="B3" s="5" t="n">
        <v>-7503</v>
      </c>
      <c r="C3" s="5" t="n">
        <v>-9724</v>
      </c>
    </row>
    <row r="4">
      <c r="A4" s="4" t="inlineStr">
        <is>
          <t>Total outstanding bonds, net</t>
        </is>
      </c>
      <c r="B4" s="5" t="n">
        <v>203192</v>
      </c>
      <c r="C4" s="5" t="n">
        <v>223265</v>
      </c>
    </row>
    <row r="5">
      <c r="A5" s="4" t="inlineStr">
        <is>
          <t>Bonds (Series A) [Member]</t>
        </is>
      </c>
    </row>
    <row r="6">
      <c r="A6" s="4" t="inlineStr">
        <is>
          <t>Bonds</t>
        </is>
      </c>
      <c r="B6" s="5" t="n">
        <v>69747</v>
      </c>
      <c r="C6" s="5" t="n">
        <v>92653</v>
      </c>
    </row>
    <row r="7">
      <c r="A7" s="4" t="inlineStr">
        <is>
          <t>Bonds (Series B) [Member]</t>
        </is>
      </c>
    </row>
    <row r="8">
      <c r="A8" s="4" t="inlineStr">
        <is>
          <t>Bonds</t>
        </is>
      </c>
      <c r="B8" s="5" t="n">
        <v>61029</v>
      </c>
      <c r="C8" s="5" t="n">
        <v>60764</v>
      </c>
    </row>
    <row r="9">
      <c r="A9" s="4" t="inlineStr">
        <is>
          <t>Bonds (Series C) [Member]</t>
        </is>
      </c>
    </row>
    <row r="10">
      <c r="A10" s="4" t="inlineStr">
        <is>
          <t>Bonds</t>
        </is>
      </c>
      <c r="B10" s="6" t="n">
        <v>79919</v>
      </c>
      <c r="C10" s="6" t="n">
        <v>795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ntal and other property revenues</t>
        </is>
      </c>
      <c r="B3" s="6" t="n">
        <v>12159</v>
      </c>
      <c r="C3" s="6" t="n">
        <v>13397</v>
      </c>
      <c r="D3" s="6" t="n">
        <v>38346</v>
      </c>
      <c r="E3" s="6" t="n">
        <v>41746</v>
      </c>
    </row>
    <row r="4">
      <c r="A4" s="4" t="inlineStr">
        <is>
          <t>Property operating expenses</t>
        </is>
      </c>
      <c r="B4" s="5" t="n">
        <v>6388</v>
      </c>
      <c r="C4" s="5" t="n">
        <v>5403</v>
      </c>
      <c r="D4" s="5" t="n">
        <v>18507</v>
      </c>
      <c r="E4" s="5" t="n">
        <v>18722</v>
      </c>
    </row>
    <row r="5">
      <c r="A5" s="4" t="inlineStr">
        <is>
          <t>General and administrative</t>
        </is>
      </c>
      <c r="B5" s="5" t="n">
        <v>1643</v>
      </c>
      <c r="C5" s="5" t="n">
        <v>1929</v>
      </c>
      <c r="D5" s="5" t="n">
        <v>7063</v>
      </c>
      <c r="E5" s="5" t="n">
        <v>6468</v>
      </c>
    </row>
    <row r="6">
      <c r="A6" s="4" t="inlineStr">
        <is>
          <t>Interest income</t>
        </is>
      </c>
      <c r="B6" s="5" t="n">
        <v>4348</v>
      </c>
      <c r="C6" s="5" t="n">
        <v>5232</v>
      </c>
      <c r="D6" s="5" t="n">
        <v>13102</v>
      </c>
      <c r="E6" s="5" t="n">
        <v>14668</v>
      </c>
    </row>
    <row r="7">
      <c r="A7" s="4" t="inlineStr">
        <is>
          <t>Interest expense</t>
        </is>
      </c>
      <c r="B7" s="5" t="n">
        <v>6291</v>
      </c>
      <c r="C7" s="5" t="n">
        <v>8037</v>
      </c>
      <c r="D7" s="5" t="n">
        <v>21999</v>
      </c>
      <c r="E7" s="5" t="n">
        <v>23642</v>
      </c>
    </row>
    <row r="8">
      <c r="A8" s="4" t="inlineStr">
        <is>
          <t>Related Party [Member]</t>
        </is>
      </c>
    </row>
    <row r="9">
      <c r="A9" s="4" t="inlineStr">
        <is>
          <t>Rental and other property revenues</t>
        </is>
      </c>
      <c r="B9" s="5" t="n">
        <v>262</v>
      </c>
      <c r="C9" s="5" t="n">
        <v>212</v>
      </c>
      <c r="D9" s="5" t="n">
        <v>673</v>
      </c>
      <c r="E9" s="5" t="n">
        <v>527</v>
      </c>
    </row>
    <row r="10">
      <c r="A10" s="4" t="inlineStr">
        <is>
          <t>Property operating expenses</t>
        </is>
      </c>
      <c r="B10" s="5" t="n">
        <v>254</v>
      </c>
      <c r="C10" s="5" t="n">
        <v>237</v>
      </c>
      <c r="D10" s="5" t="n">
        <v>750</v>
      </c>
      <c r="E10" s="5" t="n">
        <v>741</v>
      </c>
    </row>
    <row r="11">
      <c r="A11" s="4" t="inlineStr">
        <is>
          <t>Interest income</t>
        </is>
      </c>
      <c r="B11" s="5" t="n">
        <v>3752</v>
      </c>
      <c r="C11" s="5" t="n">
        <v>4618</v>
      </c>
      <c r="D11" s="5" t="n">
        <v>11255</v>
      </c>
      <c r="E11" s="5" t="n">
        <v>13483</v>
      </c>
    </row>
    <row r="12">
      <c r="A12" s="4" t="inlineStr">
        <is>
          <t>Interest expense</t>
        </is>
      </c>
      <c r="B12" s="6" t="n">
        <v>380</v>
      </c>
      <c r="C12" s="6" t="n">
        <v>514</v>
      </c>
      <c r="D12" s="6" t="n">
        <v>1193</v>
      </c>
      <c r="E12" s="6" t="n">
        <v>15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Bonds Payable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tes to Financial Statements</t>
        </is>
      </c>
    </row>
    <row r="4">
      <c r="A4" s="4" t="inlineStr">
        <is>
          <t>(Loss) gain on foreign currency transactions</t>
        </is>
      </c>
      <c r="B4" s="6" t="n">
        <v>-1470</v>
      </c>
      <c r="C4" s="6" t="n">
        <v>-5153</v>
      </c>
      <c r="D4" s="6" t="n">
        <v>744</v>
      </c>
      <c r="E4" s="6" t="n">
        <v>-132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ferred Income (Details Narrative) - USD ($) $ in Thousands</t>
        </is>
      </c>
      <c r="B1" s="2" t="inlineStr">
        <is>
          <t>Sep. 30, 2020</t>
        </is>
      </c>
      <c r="C1" s="2" t="inlineStr">
        <is>
          <t>Dec. 31, 2019</t>
        </is>
      </c>
    </row>
    <row r="2">
      <c r="A2" s="3" t="inlineStr">
        <is>
          <t>Deferred Income</t>
        </is>
      </c>
    </row>
    <row r="3">
      <c r="A3" s="4" t="inlineStr">
        <is>
          <t>Deferred gain</t>
        </is>
      </c>
      <c r="B3" s="6" t="n">
        <v>9315</v>
      </c>
      <c r="C3" s="6" t="n">
        <v>94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Sep. 30, 2020</t>
        </is>
      </c>
      <c r="C1" s="2" t="inlineStr">
        <is>
          <t>Dec. 31, 2019</t>
        </is>
      </c>
    </row>
    <row r="2">
      <c r="A2" s="4" t="inlineStr">
        <is>
          <t>Related party transaction</t>
        </is>
      </c>
      <c r="B2" s="6" t="n">
        <v>140050</v>
      </c>
      <c r="C2" s="6" t="n">
        <v>141541</v>
      </c>
    </row>
    <row r="3">
      <c r="A3" s="4" t="inlineStr">
        <is>
          <t>American Realty Investors, Inc [Member]</t>
        </is>
      </c>
    </row>
    <row r="4">
      <c r="A4" s="4" t="inlineStr">
        <is>
          <t>Related party transaction</t>
        </is>
      </c>
      <c r="B4" s="5" t="n">
        <v>146215</v>
      </c>
      <c r="C4" s="5" t="n">
        <v>142117</v>
      </c>
    </row>
    <row r="5">
      <c r="A5" s="4" t="inlineStr">
        <is>
          <t>Pillar Income Asset Management, Inc [Member]</t>
        </is>
      </c>
    </row>
    <row r="6">
      <c r="A6" s="4" t="inlineStr">
        <is>
          <t>Related party transaction</t>
        </is>
      </c>
      <c r="B6" s="6" t="n">
        <v>-6165</v>
      </c>
      <c r="C6" s="6" t="n">
        <v>-5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dvisory fees</t>
        </is>
      </c>
      <c r="B3" s="6" t="n">
        <v>2139</v>
      </c>
      <c r="C3" s="6" t="n">
        <v>2200</v>
      </c>
      <c r="D3" s="6" t="n">
        <v>6483</v>
      </c>
      <c r="E3" s="6" t="n">
        <v>6196</v>
      </c>
    </row>
    <row r="4">
      <c r="A4" s="4" t="inlineStr">
        <is>
          <t>General and administrative expense</t>
        </is>
      </c>
      <c r="B4" s="5" t="n">
        <v>1643</v>
      </c>
      <c r="C4" s="5" t="n">
        <v>1929</v>
      </c>
      <c r="D4" s="5" t="n">
        <v>7063</v>
      </c>
      <c r="E4" s="5" t="n">
        <v>6468</v>
      </c>
    </row>
    <row r="5">
      <c r="A5" s="4" t="inlineStr">
        <is>
          <t>Interest expense</t>
        </is>
      </c>
      <c r="B5" s="5" t="n">
        <v>6291</v>
      </c>
      <c r="C5" s="5" t="n">
        <v>8037</v>
      </c>
      <c r="D5" s="5" t="n">
        <v>21999</v>
      </c>
      <c r="E5" s="5" t="n">
        <v>23642</v>
      </c>
    </row>
    <row r="6">
      <c r="A6" s="4" t="inlineStr">
        <is>
          <t>Pillar, Regis and VAA [Member]</t>
        </is>
      </c>
    </row>
    <row r="7">
      <c r="A7" s="4" t="inlineStr">
        <is>
          <t>Rental income</t>
        </is>
      </c>
      <c r="B7" s="5" t="n">
        <v>262</v>
      </c>
      <c r="C7" s="5" t="n">
        <v>212</v>
      </c>
      <c r="D7" s="5" t="n">
        <v>673</v>
      </c>
      <c r="E7" s="5" t="n">
        <v>527</v>
      </c>
    </row>
    <row r="8">
      <c r="A8" s="4" t="inlineStr">
        <is>
          <t>Regis [Member]</t>
        </is>
      </c>
    </row>
    <row r="9">
      <c r="A9" s="4" t="inlineStr">
        <is>
          <t>Property operating expense</t>
        </is>
      </c>
      <c r="B9" s="5" t="n">
        <v>254</v>
      </c>
      <c r="C9" s="5" t="n">
        <v>237</v>
      </c>
      <c r="D9" s="5" t="n">
        <v>750</v>
      </c>
      <c r="E9" s="5" t="n">
        <v>741</v>
      </c>
    </row>
    <row r="10">
      <c r="A10" s="4" t="inlineStr">
        <is>
          <t>Pillar [Member]</t>
        </is>
      </c>
    </row>
    <row r="11">
      <c r="A11" s="4" t="inlineStr">
        <is>
          <t>General and administrative expense</t>
        </is>
      </c>
      <c r="B11" s="5" t="n">
        <v>1017</v>
      </c>
      <c r="C11" s="5" t="n">
        <v>935</v>
      </c>
      <c r="D11" s="5" t="n">
        <v>2783</v>
      </c>
      <c r="E11" s="5" t="n">
        <v>3355</v>
      </c>
    </row>
    <row r="12">
      <c r="A12" s="4" t="inlineStr">
        <is>
          <t>Interest expense</t>
        </is>
      </c>
      <c r="B12" s="5" t="n">
        <v>380</v>
      </c>
      <c r="C12" s="5" t="n">
        <v>514</v>
      </c>
      <c r="D12" s="5" t="n">
        <v>1193</v>
      </c>
      <c r="E12" s="5" t="n">
        <v>1517</v>
      </c>
    </row>
    <row r="13">
      <c r="A13" s="4" t="inlineStr">
        <is>
          <t>UHF and Pillar [Member]</t>
        </is>
      </c>
    </row>
    <row r="14">
      <c r="A14" s="4" t="inlineStr">
        <is>
          <t>Interest income</t>
        </is>
      </c>
      <c r="B14" s="6" t="n">
        <v>3752</v>
      </c>
      <c r="C14" s="6" t="n">
        <v>4618</v>
      </c>
      <c r="D14" s="6" t="n">
        <v>11255</v>
      </c>
      <c r="E14" s="6" t="n">
        <v>134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1 Months Ended</t>
        </is>
      </c>
    </row>
    <row r="2">
      <c r="B2" s="2" t="inlineStr">
        <is>
          <t>Jan. 30, 2015</t>
        </is>
      </c>
      <c r="C2" s="2" t="inlineStr">
        <is>
          <t>Sep. 30, 2020</t>
        </is>
      </c>
    </row>
    <row r="3">
      <c r="A3" s="4" t="inlineStr">
        <is>
          <t>UHF Debt Guarantee [Member]</t>
        </is>
      </c>
    </row>
    <row r="4">
      <c r="A4" s="4" t="inlineStr">
        <is>
          <t>Loan guarantee amount</t>
        </is>
      </c>
      <c r="C4" s="6" t="n">
        <v>24300</v>
      </c>
    </row>
    <row r="5">
      <c r="A5" s="4" t="inlineStr">
        <is>
          <t>Dynex Litigation [Member]</t>
        </is>
      </c>
    </row>
    <row r="6">
      <c r="A6" s="4" t="inlineStr">
        <is>
          <t>Damages awarded value</t>
        </is>
      </c>
      <c r="B6" s="6" t="n">
        <v>24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22" customWidth="1" min="2" max="2"/>
    <col width="24" customWidth="1" min="3" max="3"/>
    <col width="25" customWidth="1" min="4" max="4"/>
    <col width="27" customWidth="1" min="5" max="5"/>
    <col width="36" customWidth="1" min="6" max="6"/>
    <col width="34" customWidth="1" min="7" max="7"/>
    <col width="13" customWidth="1" min="8" max="8"/>
  </cols>
  <sheetData>
    <row r="1">
      <c r="A1" s="1" t="inlineStr">
        <is>
          <t>CONSOLIDATED STATEMENT OF EQUITY (Unaudited) - USD ($) $ in Thousands</t>
        </is>
      </c>
      <c r="B1" s="2" t="inlineStr">
        <is>
          <t>Common Stock [Member]</t>
        </is>
      </c>
      <c r="C1" s="2" t="inlineStr">
        <is>
          <t>Treasury Stock [Member]</t>
        </is>
      </c>
      <c r="D1" s="2" t="inlineStr">
        <is>
          <t>Paid-in Capital [Member]</t>
        </is>
      </c>
      <c r="E1" s="2" t="inlineStr">
        <is>
          <t>Retained Earnings [Member]</t>
        </is>
      </c>
      <c r="F1" s="2" t="inlineStr">
        <is>
          <t>Total Shareholders' Equity [Member]</t>
        </is>
      </c>
      <c r="G1" s="2" t="inlineStr">
        <is>
          <t>Non-controlling Interest [Member]</t>
        </is>
      </c>
      <c r="H1" s="2" t="inlineStr">
        <is>
          <t>Total</t>
        </is>
      </c>
    </row>
    <row r="2">
      <c r="A2" s="4" t="inlineStr">
        <is>
          <t>Balance at beginning at Dec. 31, 2018</t>
        </is>
      </c>
      <c r="B2" s="6" t="n">
        <v>87</v>
      </c>
      <c r="C2" s="6" t="n">
        <v>-2</v>
      </c>
      <c r="D2" s="6" t="n">
        <v>258050</v>
      </c>
      <c r="E2" s="6" t="n">
        <v>101585</v>
      </c>
      <c r="F2" s="6" t="n">
        <v>359720</v>
      </c>
      <c r="G2" s="6" t="n">
        <v>20681</v>
      </c>
      <c r="H2" s="6" t="n">
        <v>380401</v>
      </c>
    </row>
    <row r="3">
      <c r="A3" s="4" t="inlineStr">
        <is>
          <t>Balance at beginnng (in shares) at Dec. 31, 2018</t>
        </is>
      </c>
      <c r="B3" s="5" t="n">
        <v>8717967</v>
      </c>
    </row>
    <row r="4">
      <c r="A4" s="3" t="inlineStr">
        <is>
          <t>Increase (Decrease) in Stockholders' Equity [Roll Forward]</t>
        </is>
      </c>
    </row>
    <row r="5">
      <c r="A5" s="4" t="inlineStr">
        <is>
          <t>Distribution to equity partner</t>
        </is>
      </c>
      <c r="D5" s="5" t="n">
        <v>-197</v>
      </c>
      <c r="F5" s="5" t="n">
        <v>-197</v>
      </c>
      <c r="H5" s="5" t="n">
        <v>-197</v>
      </c>
    </row>
    <row r="6">
      <c r="A6" s="4" t="inlineStr">
        <is>
          <t>Net income (loss)</t>
        </is>
      </c>
      <c r="E6" s="5" t="n">
        <v>-19741</v>
      </c>
      <c r="F6" s="5" t="n">
        <v>-19741</v>
      </c>
      <c r="G6" s="5" t="n">
        <v>583</v>
      </c>
      <c r="H6" s="5" t="n">
        <v>-19158</v>
      </c>
    </row>
    <row r="7">
      <c r="A7" s="4" t="inlineStr">
        <is>
          <t>Balance at ending at Sep. 30, 2019</t>
        </is>
      </c>
      <c r="B7" s="6" t="n">
        <v>87</v>
      </c>
      <c r="C7" s="5" t="n">
        <v>-2</v>
      </c>
      <c r="D7" s="5" t="n">
        <v>257853</v>
      </c>
      <c r="E7" s="5" t="n">
        <v>81844</v>
      </c>
      <c r="F7" s="5" t="n">
        <v>339670</v>
      </c>
      <c r="G7" s="5" t="n">
        <v>21264</v>
      </c>
      <c r="H7" s="5" t="n">
        <v>361046</v>
      </c>
    </row>
    <row r="8">
      <c r="A8" s="4" t="inlineStr">
        <is>
          <t>Balance at ending (in shares) at Sep. 30, 2019</t>
        </is>
      </c>
      <c r="B8" s="5" t="n">
        <v>8717967</v>
      </c>
    </row>
    <row r="9">
      <c r="A9" s="4" t="inlineStr">
        <is>
          <t>Balance at beginning at Jun. 30, 2019</t>
        </is>
      </c>
      <c r="B9" s="6" t="n">
        <v>87</v>
      </c>
      <c r="C9" s="5" t="n">
        <v>-2</v>
      </c>
      <c r="D9" s="5" t="n">
        <v>257938</v>
      </c>
      <c r="E9" s="5" t="n">
        <v>89631</v>
      </c>
      <c r="F9" s="5" t="n">
        <v>347654</v>
      </c>
      <c r="G9" s="5" t="n">
        <v>21243</v>
      </c>
      <c r="H9" s="5" t="n">
        <v>368897</v>
      </c>
    </row>
    <row r="10">
      <c r="A10" s="4" t="inlineStr">
        <is>
          <t>Balance at beginnng (in shares) at Jun. 30, 2019</t>
        </is>
      </c>
      <c r="B10" s="5" t="n">
        <v>8717967</v>
      </c>
    </row>
    <row r="11">
      <c r="A11" s="3" t="inlineStr">
        <is>
          <t>Increase (Decrease) in Stockholders' Equity [Roll Forward]</t>
        </is>
      </c>
    </row>
    <row r="12">
      <c r="A12" s="4" t="inlineStr">
        <is>
          <t>Distribution to equity partner</t>
        </is>
      </c>
      <c r="D12" s="5" t="n">
        <v>-85</v>
      </c>
      <c r="F12" s="5" t="n">
        <v>-85</v>
      </c>
      <c r="H12" s="5" t="n">
        <v>-85</v>
      </c>
    </row>
    <row r="13">
      <c r="A13" s="4" t="inlineStr">
        <is>
          <t>Net income (loss)</t>
        </is>
      </c>
      <c r="E13" s="5" t="n">
        <v>-7787</v>
      </c>
      <c r="F13" s="5" t="n">
        <v>-7787</v>
      </c>
      <c r="G13" s="5" t="n">
        <v>21</v>
      </c>
      <c r="H13" s="5" t="n">
        <v>-7766</v>
      </c>
    </row>
    <row r="14">
      <c r="A14" s="4" t="inlineStr">
        <is>
          <t>Balance at ending at Sep. 30, 2019</t>
        </is>
      </c>
      <c r="B14" s="6" t="n">
        <v>87</v>
      </c>
      <c r="C14" s="5" t="n">
        <v>-2</v>
      </c>
      <c r="D14" s="5" t="n">
        <v>257853</v>
      </c>
      <c r="E14" s="5" t="n">
        <v>81844</v>
      </c>
      <c r="F14" s="5" t="n">
        <v>339670</v>
      </c>
      <c r="G14" s="5" t="n">
        <v>21264</v>
      </c>
      <c r="H14" s="5" t="n">
        <v>361046</v>
      </c>
    </row>
    <row r="15">
      <c r="A15" s="4" t="inlineStr">
        <is>
          <t>Balance at ending (in shares) at Sep. 30, 2019</t>
        </is>
      </c>
      <c r="B15" s="5" t="n">
        <v>8717967</v>
      </c>
    </row>
    <row r="16">
      <c r="A16" s="4" t="inlineStr">
        <is>
          <t>Balance at beginning at Dec. 31, 2019</t>
        </is>
      </c>
      <c r="B16" s="6" t="n">
        <v>87</v>
      </c>
      <c r="C16" s="5" t="n">
        <v>-2</v>
      </c>
      <c r="D16" s="5" t="n">
        <v>257853</v>
      </c>
      <c r="E16" s="5" t="n">
        <v>74665</v>
      </c>
      <c r="F16" s="5" t="n">
        <v>332603</v>
      </c>
      <c r="G16" s="5" t="n">
        <v>21464</v>
      </c>
      <c r="H16" s="5" t="n">
        <v>354067</v>
      </c>
    </row>
    <row r="17">
      <c r="A17" s="4" t="inlineStr">
        <is>
          <t>Balance at beginnng (in shares) at Dec. 31, 2019</t>
        </is>
      </c>
      <c r="B17" s="5" t="n">
        <v>8717967</v>
      </c>
    </row>
    <row r="18">
      <c r="A18" s="3" t="inlineStr">
        <is>
          <t>Increase (Decrease) in Stockholders' Equity [Roll Forward]</t>
        </is>
      </c>
    </row>
    <row r="19">
      <c r="A19" s="4" t="inlineStr">
        <is>
          <t>Net income (loss)</t>
        </is>
      </c>
      <c r="E19" s="5" t="n">
        <v>8148</v>
      </c>
      <c r="F19" s="5" t="n">
        <v>8148</v>
      </c>
      <c r="G19" s="5" t="n">
        <v>400</v>
      </c>
      <c r="H19" s="5" t="n">
        <v>8548</v>
      </c>
    </row>
    <row r="20">
      <c r="A20" s="4" t="inlineStr">
        <is>
          <t>Balance at ending at Sep. 30, 2020</t>
        </is>
      </c>
      <c r="B20" s="6" t="n">
        <v>87</v>
      </c>
      <c r="C20" s="5" t="n">
        <v>-2</v>
      </c>
      <c r="D20" s="5" t="n">
        <v>257853</v>
      </c>
      <c r="E20" s="5" t="n">
        <v>82813</v>
      </c>
      <c r="F20" s="5" t="n">
        <v>340751</v>
      </c>
      <c r="G20" s="5" t="n">
        <v>21864</v>
      </c>
      <c r="H20" s="5" t="n">
        <v>362615</v>
      </c>
    </row>
    <row r="21">
      <c r="A21" s="4" t="inlineStr">
        <is>
          <t>Balance at ending (in shares) at Sep. 30, 2020</t>
        </is>
      </c>
      <c r="B21" s="5" t="n">
        <v>8717967</v>
      </c>
    </row>
    <row r="22">
      <c r="A22" s="4" t="inlineStr">
        <is>
          <t>Balance at beginning at Jun. 30, 2020</t>
        </is>
      </c>
      <c r="B22" s="6" t="n">
        <v>87</v>
      </c>
      <c r="C22" s="5" t="n">
        <v>-2</v>
      </c>
      <c r="D22" s="5" t="n">
        <v>257853</v>
      </c>
      <c r="E22" s="5" t="n">
        <v>75120</v>
      </c>
      <c r="F22" s="5" t="n">
        <v>333058</v>
      </c>
      <c r="G22" s="5" t="n">
        <v>21864</v>
      </c>
      <c r="H22" s="5" t="n">
        <v>354922</v>
      </c>
    </row>
    <row r="23">
      <c r="A23" s="4" t="inlineStr">
        <is>
          <t>Balance at beginnng (in shares) at Jun. 30, 2020</t>
        </is>
      </c>
      <c r="B23" s="5" t="n">
        <v>8717967</v>
      </c>
    </row>
    <row r="24">
      <c r="A24" s="3" t="inlineStr">
        <is>
          <t>Increase (Decrease) in Stockholders' Equity [Roll Forward]</t>
        </is>
      </c>
    </row>
    <row r="25">
      <c r="A25" s="4" t="inlineStr">
        <is>
          <t>Net income (loss)</t>
        </is>
      </c>
      <c r="E25" s="5" t="n">
        <v>7693</v>
      </c>
      <c r="F25" s="5" t="n">
        <v>7693</v>
      </c>
      <c r="H25" s="5" t="n">
        <v>7693</v>
      </c>
    </row>
    <row r="26">
      <c r="A26" s="4" t="inlineStr">
        <is>
          <t>Balance at ending at Sep. 30, 2020</t>
        </is>
      </c>
      <c r="B26" s="6" t="n">
        <v>87</v>
      </c>
      <c r="C26" s="6" t="n">
        <v>-2</v>
      </c>
      <c r="D26" s="6" t="n">
        <v>257853</v>
      </c>
      <c r="E26" s="6" t="n">
        <v>82813</v>
      </c>
      <c r="F26" s="6" t="n">
        <v>340751</v>
      </c>
      <c r="G26" s="6" t="n">
        <v>21864</v>
      </c>
      <c r="H26" s="6" t="n">
        <v>362615</v>
      </c>
    </row>
    <row r="27">
      <c r="A27" s="4" t="inlineStr">
        <is>
          <t>Balance at ending (in shares) at Sep. 30, 2020</t>
        </is>
      </c>
      <c r="B27" s="5" t="n">
        <v>87179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income (loss)</t>
        </is>
      </c>
      <c r="B4" s="6" t="n">
        <v>8548</v>
      </c>
      <c r="C4" s="6" t="n">
        <v>-19158</v>
      </c>
    </row>
    <row r="5">
      <c r="A5" s="3" t="inlineStr">
        <is>
          <t>Adjustments to reconcile net income (loss) to used in operating activities:</t>
        </is>
      </c>
    </row>
    <row r="6">
      <c r="A6" s="4" t="inlineStr">
        <is>
          <t>(Gain) loss on foreign currency transactions</t>
        </is>
      </c>
      <c r="B6" s="5" t="n">
        <v>-774</v>
      </c>
      <c r="C6" s="5" t="n">
        <v>13296</v>
      </c>
    </row>
    <row r="7">
      <c r="A7" s="4" t="inlineStr">
        <is>
          <t>Loss on debt extinguishment</t>
        </is>
      </c>
      <c r="C7" s="5" t="n">
        <v>5219</v>
      </c>
    </row>
    <row r="8">
      <c r="A8" s="4" t="inlineStr">
        <is>
          <t>Gain on sales or write-down of assets</t>
        </is>
      </c>
      <c r="B8" s="5" t="n">
        <v>-21802</v>
      </c>
      <c r="C8" s="5" t="n">
        <v>-9409</v>
      </c>
    </row>
    <row r="9">
      <c r="A9" s="4" t="inlineStr">
        <is>
          <t>Depreciation and amortization</t>
        </is>
      </c>
      <c r="B9" s="5" t="n">
        <v>13023</v>
      </c>
      <c r="C9" s="5" t="n">
        <v>12818</v>
      </c>
    </row>
    <row r="10">
      <c r="A10" s="4" t="inlineStr">
        <is>
          <t>Loss from unconsolidated joint ventures</t>
        </is>
      </c>
      <c r="B10" s="5" t="n">
        <v>740</v>
      </c>
      <c r="C10" s="5" t="n">
        <v>1474</v>
      </c>
    </row>
    <row r="11">
      <c r="A11" s="4" t="inlineStr">
        <is>
          <t>Distribution of income from unconsolidated joint ventures</t>
        </is>
      </c>
      <c r="B11" s="5" t="n">
        <v>1782</v>
      </c>
    </row>
    <row r="12">
      <c r="A12" s="3" t="inlineStr">
        <is>
          <t>Changes in assets and liabilities, net of dispositions:</t>
        </is>
      </c>
    </row>
    <row r="13">
      <c r="A13" s="4" t="inlineStr">
        <is>
          <t>Other assets</t>
        </is>
      </c>
      <c r="B13" s="5" t="n">
        <v>-14179</v>
      </c>
      <c r="C13" s="5" t="n">
        <v>12888</v>
      </c>
    </row>
    <row r="14">
      <c r="A14" s="4" t="inlineStr">
        <is>
          <t>Related party receivables</t>
        </is>
      </c>
      <c r="B14" s="5" t="n">
        <v>1491</v>
      </c>
      <c r="C14" s="5" t="n">
        <v>-35257</v>
      </c>
    </row>
    <row r="15">
      <c r="A15" s="4" t="inlineStr">
        <is>
          <t>Accrued interest payable</t>
        </is>
      </c>
      <c r="B15" s="5" t="n">
        <v>-94</v>
      </c>
      <c r="C15" s="5" t="n">
        <v>-1557</v>
      </c>
    </row>
    <row r="16">
      <c r="A16" s="4" t="inlineStr">
        <is>
          <t>Accounts payable and other liabilities</t>
        </is>
      </c>
      <c r="B16" s="5" t="n">
        <v>-3745</v>
      </c>
      <c r="C16" s="5" t="n">
        <v>5441</v>
      </c>
    </row>
    <row r="17">
      <c r="A17" s="4" t="inlineStr">
        <is>
          <t>Deferred revenue</t>
        </is>
      </c>
      <c r="B17" s="5" t="n">
        <v>-153</v>
      </c>
      <c r="C17" s="5" t="n">
        <v>4957</v>
      </c>
    </row>
    <row r="18">
      <c r="A18" s="4" t="inlineStr">
        <is>
          <t>Net cash used in operating activities</t>
        </is>
      </c>
      <c r="B18" s="5" t="n">
        <v>-15163</v>
      </c>
      <c r="C18" s="5" t="n">
        <v>-9288</v>
      </c>
    </row>
    <row r="19">
      <c r="A19" s="3" t="inlineStr">
        <is>
          <t>Cash Flow From Investing Activities:</t>
        </is>
      </c>
    </row>
    <row r="20">
      <c r="A20" s="4" t="inlineStr">
        <is>
          <t>Collection of notes receivables</t>
        </is>
      </c>
      <c r="B20" s="5" t="n">
        <v>3467</v>
      </c>
      <c r="C20" s="5" t="n">
        <v>255</v>
      </c>
    </row>
    <row r="21">
      <c r="A21" s="4" t="inlineStr">
        <is>
          <t>Origination and advances on notes receivable</t>
        </is>
      </c>
      <c r="B21" s="5" t="n">
        <v>-15718</v>
      </c>
      <c r="C21" s="5" t="n">
        <v>-7262</v>
      </c>
    </row>
    <row r="22">
      <c r="A22" s="4" t="inlineStr">
        <is>
          <t>Acquisition of real estate</t>
        </is>
      </c>
      <c r="B22" s="5" t="n">
        <v>-2664</v>
      </c>
      <c r="C22" s="5" t="n">
        <v>-3422</v>
      </c>
    </row>
    <row r="23">
      <c r="A23" s="4" t="inlineStr">
        <is>
          <t>Development and renovation of real estate</t>
        </is>
      </c>
      <c r="B23" s="5" t="n">
        <v>-12488</v>
      </c>
      <c r="C23" s="5" t="n">
        <v>-31311</v>
      </c>
    </row>
    <row r="24">
      <c r="A24" s="4" t="inlineStr">
        <is>
          <t>Deferred leasing costs</t>
        </is>
      </c>
      <c r="B24" s="5" t="n">
        <v>-96</v>
      </c>
    </row>
    <row r="25">
      <c r="A25" s="4" t="inlineStr">
        <is>
          <t>Proceeds from sale of real estate</t>
        </is>
      </c>
      <c r="B25" s="5" t="n">
        <v>31768</v>
      </c>
      <c r="C25" s="5" t="n">
        <v>23030</v>
      </c>
    </row>
    <row r="26">
      <c r="A26" s="4" t="inlineStr">
        <is>
          <t>Distributions from unconsolidated joint ventures</t>
        </is>
      </c>
      <c r="B26" s="5" t="n">
        <v>8086</v>
      </c>
      <c r="C26" s="5" t="n">
        <v>1928</v>
      </c>
    </row>
    <row r="27">
      <c r="A27" s="4" t="inlineStr">
        <is>
          <t>Net cash provided by (used in) investing activities</t>
        </is>
      </c>
      <c r="B27" s="5" t="n">
        <v>12355</v>
      </c>
      <c r="C27" s="5" t="n">
        <v>-16782</v>
      </c>
    </row>
    <row r="28">
      <c r="A28" s="3" t="inlineStr">
        <is>
          <t>Cash Flow From Financing Activities:</t>
        </is>
      </c>
    </row>
    <row r="29">
      <c r="A29" s="4" t="inlineStr">
        <is>
          <t>Proceeds from mortgages and notes payable</t>
        </is>
      </c>
      <c r="B29" s="5" t="n">
        <v>10234</v>
      </c>
      <c r="C29" s="5" t="n">
        <v>16934</v>
      </c>
    </row>
    <row r="30">
      <c r="A30" s="4" t="inlineStr">
        <is>
          <t>Payments on mortgages and notes payable</t>
        </is>
      </c>
      <c r="B30" s="5" t="n">
        <v>-7912</v>
      </c>
      <c r="C30" s="5" t="n">
        <v>-45623</v>
      </c>
    </row>
    <row r="31">
      <c r="A31" s="4" t="inlineStr">
        <is>
          <t>Proceeds from bonds payable</t>
        </is>
      </c>
      <c r="C31" s="5" t="n">
        <v>78125</v>
      </c>
    </row>
    <row r="32">
      <c r="A32" s="4" t="inlineStr">
        <is>
          <t>Payments on bonds payable</t>
        </is>
      </c>
      <c r="B32" s="5" t="n">
        <v>-21724</v>
      </c>
      <c r="C32" s="5" t="n">
        <v>-21742</v>
      </c>
    </row>
    <row r="33">
      <c r="A33" s="4" t="inlineStr">
        <is>
          <t>Debt extinguishment costs</t>
        </is>
      </c>
      <c r="C33" s="5" t="n">
        <v>-3799</v>
      </c>
    </row>
    <row r="34">
      <c r="A34" s="4" t="inlineStr">
        <is>
          <t>Deferred finance costs</t>
        </is>
      </c>
      <c r="B34" s="5" t="n">
        <v>-54</v>
      </c>
      <c r="C34" s="5" t="n">
        <v>-4241</v>
      </c>
    </row>
    <row r="35">
      <c r="A35" s="4" t="inlineStr">
        <is>
          <t>Distributions to equity partner</t>
        </is>
      </c>
      <c r="C35" s="5" t="n">
        <v>-197</v>
      </c>
    </row>
    <row r="36">
      <c r="A36" s="4" t="inlineStr">
        <is>
          <t>Net cash (used in) provided by financing activities</t>
        </is>
      </c>
      <c r="B36" s="5" t="n">
        <v>-19456</v>
      </c>
      <c r="C36" s="5" t="n">
        <v>19457</v>
      </c>
    </row>
    <row r="37">
      <c r="A37" s="4" t="inlineStr">
        <is>
          <t>Net decrease in cash, cash equivalents and restricted cash</t>
        </is>
      </c>
      <c r="B37" s="5" t="n">
        <v>-22264</v>
      </c>
      <c r="C37" s="5" t="n">
        <v>-6613</v>
      </c>
    </row>
    <row r="38">
      <c r="A38" s="4" t="inlineStr">
        <is>
          <t>Cash, cash equivalents and restricted cash, beginning of period</t>
        </is>
      </c>
      <c r="B38" s="5" t="n">
        <v>83261</v>
      </c>
      <c r="C38" s="5" t="n">
        <v>106565</v>
      </c>
    </row>
    <row r="39">
      <c r="A39" s="4" t="inlineStr">
        <is>
          <t>Cash, cash equivalents and restricted cash, end of period</t>
        </is>
      </c>
      <c r="B39" s="5" t="n">
        <v>60997</v>
      </c>
      <c r="C39" s="5" t="n">
        <v>99952</v>
      </c>
    </row>
    <row r="40">
      <c r="A40" s="3" t="inlineStr">
        <is>
          <t>Supplemental disclosures of cash flow information:</t>
        </is>
      </c>
    </row>
    <row r="41">
      <c r="A41" s="4" t="inlineStr">
        <is>
          <t>Cash paid for interest, net of amounts capitalized</t>
        </is>
      </c>
      <c r="B41" s="5" t="n">
        <v>21109</v>
      </c>
      <c r="C41" s="5" t="n">
        <v>27470</v>
      </c>
    </row>
    <row r="42">
      <c r="A42" s="3" t="inlineStr">
        <is>
          <t>Schedule of noncash investing and financing activities:</t>
        </is>
      </c>
    </row>
    <row r="43">
      <c r="A43" s="4" t="inlineStr">
        <is>
          <t>Land acquired in exchange for note payable</t>
        </is>
      </c>
      <c r="B43" s="5" t="n">
        <v>3350</v>
      </c>
    </row>
    <row r="44">
      <c r="A44" s="4" t="inlineStr">
        <is>
          <t>Note receiveable issued in exchange for property</t>
        </is>
      </c>
      <c r="B44" s="5" t="n">
        <v>1761</v>
      </c>
    </row>
    <row r="45">
      <c r="A45" s="4" t="inlineStr">
        <is>
          <t>Debt assumed in sale of properties</t>
        </is>
      </c>
      <c r="B45" s="6" t="n">
        <v>8238</v>
      </c>
    </row>
    <row r="46">
      <c r="A46" s="4" t="inlineStr">
        <is>
          <t>Land received in exhange for note receivable</t>
        </is>
      </c>
      <c r="C46" s="6" t="n">
        <v>1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As
used herein, the terms “the Company”, “We”, “Our”, or “Us” refer to Transcontinental
Realty Investors, Inc. a Nevada corporation which was formed in 1984. Our common stock is listed and trades on the New York Stock
Exchange (“NYSE”) under the symbol “TCI”. We
are a “C” corporation for U.S. federal income tax purposes and files an annual consolidated income tax return with
American Realty Investors, Inc. (“ARL”), whose common stock is traded on the NYSE under the symbol “ARL”.
ARL owns 78.38% and the parent of ARL owns 7.20% of the Company. Our
primary business is the acquisition, development and ownership of income-producing multifamily apartment communities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revenues from gains on sales of income-producing
properties and land. At
September 30, 2020, our portfolio of income-producing properties consisted of:
● Six
commercial properties consisting of five office buildings and one retail property comprising in aggregate of approximately
1.6 million square feet;
● Ten
multifamily apartment communities owned directly by us comprising in 1,639 units, excluding apartments being developed;
● Approximately
1,980 acres of developed and undeveloped land; and
● Fifty-one
multifamily apartment communities totaling 10,137 units owned by our 50% owned investee Victory Abode Apartments, LLC (“VAA”). Our
day to day operations are managed by Pillar Income Asset Management, Inc. (“Pillar”). Their duties include, but are
not limited to, locating, evaluating and recommending real estate and real estate-related investment opportunities and arranging
debt and equity financing with third party lenders and investors. All of the Companies employees are Pillar employees. Our
commercial properties are managed by Regis Realty Prime, LLC (“Regis”). Regis provides leasing, construction management
and brokerage services. Our multifamily apartment communities are managed by outside management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Summary of Significant Accounting Policies</t>
        </is>
      </c>
      <c r="B4" s="4" t="inlineStr">
        <is>
          <t>2. Summary
of Significant Accounting Polici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19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the Annual Report on Form 10-K for the year ended
December 31, 2019. Certain 2019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Newly
Issued Accounting Standards In
October 2018, the Financial Accounting Standards Board (“FASB”) issued ASU 2018-17, Consolidation (Topic 810): Targeted
Improvements to Related Party Guidance for Variable Interest Entities. This standard is intended to improve the accounting when
considering indirect interests held through related parties under common control for determining whether fees paid to decision
makers and service providers are variable interests. The effective date of the amendments is for fiscal years, and interim periods
within those years, beginning after December 15, 2019. The adoption of the standard on January 1, 2020, did not have a material
impact on our financial position and results of operations. In
March 2020, the FASB issued ASU 2020-04, Reference Rate Reform (Topic 848): Facilitation of the Effects of Reference Rate Reform
on Financial Reporting.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3:50:43Z</dcterms:created>
  <dcterms:modified xmlns:dcterms="http://purl.org/dc/terms/" xmlns:xsi="http://www.w3.org/2001/XMLSchema-instance" xsi:type="dcterms:W3CDTF">2020-11-12T13:50:43Z</dcterms:modified>
</cp:coreProperties>
</file>